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Other Intangible Asset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Accrued Expenses and Long-Term "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Discontinued Operations" sheetId="18" state="visible" r:id="rId18"/>
    <sheet xmlns:r="http://schemas.openxmlformats.org/officeDocument/2006/relationships" name="Long-Term Debt" sheetId="19" state="visible" r:id="rId19"/>
    <sheet xmlns:r="http://schemas.openxmlformats.org/officeDocument/2006/relationships" name="Supplemental Cash Flow Informat" sheetId="20" state="visible" r:id="rId20"/>
    <sheet xmlns:r="http://schemas.openxmlformats.org/officeDocument/2006/relationships" name="Equity" sheetId="21" state="visible" r:id="rId21"/>
    <sheet xmlns:r="http://schemas.openxmlformats.org/officeDocument/2006/relationships" name="Warrants" sheetId="22" state="visible" r:id="rId22"/>
    <sheet xmlns:r="http://schemas.openxmlformats.org/officeDocument/2006/relationships" name="Recent Accounting Pronouncement"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Other Intangible Assets (Tables" sheetId="27" state="visible" r:id="rId27"/>
    <sheet xmlns:r="http://schemas.openxmlformats.org/officeDocument/2006/relationships" name="Fair Value Measurements (Tables" sheetId="28" state="visible" r:id="rId28"/>
    <sheet xmlns:r="http://schemas.openxmlformats.org/officeDocument/2006/relationships" name="Accrued Expenses and Long-Ter29"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Discontinued Operations (Tables" sheetId="32" state="visible" r:id="rId32"/>
    <sheet xmlns:r="http://schemas.openxmlformats.org/officeDocument/2006/relationships" name="Supplemental Cash Flow Inform33" sheetId="33" state="visible" r:id="rId33"/>
    <sheet xmlns:r="http://schemas.openxmlformats.org/officeDocument/2006/relationships" name="Warrants (Tables)" sheetId="34" state="visible" r:id="rId34"/>
    <sheet xmlns:r="http://schemas.openxmlformats.org/officeDocument/2006/relationships" name="Liquidity (Details Narrative)"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Other Intangible Assets (Detail" sheetId="41" state="visible" r:id="rId41"/>
    <sheet xmlns:r="http://schemas.openxmlformats.org/officeDocument/2006/relationships" name="Other Intangible Assets - Sched" sheetId="42" state="visible" r:id="rId42"/>
    <sheet xmlns:r="http://schemas.openxmlformats.org/officeDocument/2006/relationships" name="Other Intangible Assets - Sch43" sheetId="43" state="visible" r:id="rId43"/>
    <sheet xmlns:r="http://schemas.openxmlformats.org/officeDocument/2006/relationships" name="Fair Value Measurements (Detail" sheetId="44" state="visible" r:id="rId44"/>
    <sheet xmlns:r="http://schemas.openxmlformats.org/officeDocument/2006/relationships" name="Fair Value Measurements - Sched" sheetId="45" state="visible" r:id="rId45"/>
    <sheet xmlns:r="http://schemas.openxmlformats.org/officeDocument/2006/relationships" name="Fair Value Measurements - Sch46" sheetId="46" state="visible" r:id="rId46"/>
    <sheet xmlns:r="http://schemas.openxmlformats.org/officeDocument/2006/relationships" name="Commitments and Contingencies (" sheetId="47" state="visible" r:id="rId47"/>
    <sheet xmlns:r="http://schemas.openxmlformats.org/officeDocument/2006/relationships" name="Accrued Expenses and Long-Ter48" sheetId="48" state="visible" r:id="rId48"/>
    <sheet xmlns:r="http://schemas.openxmlformats.org/officeDocument/2006/relationships" name="Accrued Expenses and Long-Ter49" sheetId="49" state="visible" r:id="rId49"/>
    <sheet xmlns:r="http://schemas.openxmlformats.org/officeDocument/2006/relationships" name="Stock-Based Compensation (Detai" sheetId="50" state="visible" r:id="rId50"/>
    <sheet xmlns:r="http://schemas.openxmlformats.org/officeDocument/2006/relationships" name="Stock-Based Compensation - Sche" sheetId="51" state="visible" r:id="rId51"/>
    <sheet xmlns:r="http://schemas.openxmlformats.org/officeDocument/2006/relationships" name="Income Taxes - Schedule of Effe" sheetId="52" state="visible" r:id="rId52"/>
    <sheet xmlns:r="http://schemas.openxmlformats.org/officeDocument/2006/relationships" name="Segment Information (Details Na" sheetId="53" state="visible" r:id="rId53"/>
    <sheet xmlns:r="http://schemas.openxmlformats.org/officeDocument/2006/relationships" name="Discontinued Operations - Sched" sheetId="54" state="visible" r:id="rId54"/>
    <sheet xmlns:r="http://schemas.openxmlformats.org/officeDocument/2006/relationships" name="Long-Term Debt (Details Narrati" sheetId="55" state="visible" r:id="rId55"/>
    <sheet xmlns:r="http://schemas.openxmlformats.org/officeDocument/2006/relationships" name="Supplemental Cash Flow Inform56" sheetId="56" state="visible" r:id="rId56"/>
    <sheet xmlns:r="http://schemas.openxmlformats.org/officeDocument/2006/relationships" name="Equity (Details Narrative)" sheetId="57" state="visible" r:id="rId57"/>
    <sheet xmlns:r="http://schemas.openxmlformats.org/officeDocument/2006/relationships" name="Warrants - Schedule of Warrants"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455">
  <si>
    <t>Document and Entity Information - shares</t>
  </si>
  <si>
    <t>6 Months Ended</t>
  </si>
  <si>
    <t>Jun. 30, 2018</t>
  </si>
  <si>
    <t>Aug. 03, 2018</t>
  </si>
  <si>
    <t>Document And Entity Information</t>
  </si>
  <si>
    <t>Entity Registrant Name</t>
  </si>
  <si>
    <t>Interpace Diagnostics Group,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IDXG</t>
  </si>
  <si>
    <t>Document Fiscal Period Focus</t>
  </si>
  <si>
    <t>Q2</t>
  </si>
  <si>
    <t>Document Fiscal Year Focus</t>
  </si>
  <si>
    <t>Condensed Consolidated Balance Sheets - USD ($) $ in Thousands</t>
  </si>
  <si>
    <t>Dec. 31, 2017</t>
  </si>
  <si>
    <t>Current assets:</t>
  </si>
  <si>
    <t>Cash and cash equivalents</t>
  </si>
  <si>
    <t>Accounts receivable, net</t>
  </si>
  <si>
    <t>Other current assets</t>
  </si>
  <si>
    <t>Total current assets</t>
  </si>
  <si>
    <t>Property and equipment, net</t>
  </si>
  <si>
    <t>Other intangible assets, net</t>
  </si>
  <si>
    <t>Other long-term assets</t>
  </si>
  <si>
    <t>Total assets</t>
  </si>
  <si>
    <t>Current liabilities:</t>
  </si>
  <si>
    <t>Accounts payable</t>
  </si>
  <si>
    <t>Accrued salaries and bonus</t>
  </si>
  <si>
    <t>Other accrued expenses</t>
  </si>
  <si>
    <t>Current liabilities from discontinued operations</t>
  </si>
  <si>
    <t>Total current liabilities</t>
  </si>
  <si>
    <t>Contingent consideration</t>
  </si>
  <si>
    <t>Other long-term liabilities</t>
  </si>
  <si>
    <t>Total liabilities</t>
  </si>
  <si>
    <t>Commitments and contingencies (Note 6)</t>
  </si>
  <si>
    <t xml:space="preserve"> </t>
  </si>
  <si>
    <t>Stockholders' equity:</t>
  </si>
  <si>
    <t>Preferred stock, $.01 par value; 5,000,000 shares authorized, no shares issued and outstanding</t>
  </si>
  <si>
    <t>Common stock, $.01 par value; 100,000,000 shares authorized; 28,267,344 and 27,900,806 shares issued, respectively; 28,194,275 and 27,836,456 shares outstanding, respectively</t>
  </si>
  <si>
    <t>Additional paid-in capital</t>
  </si>
  <si>
    <t>Accumulated deficit</t>
  </si>
  <si>
    <t>Treasury stock, at cost (73,069 and 64,350 shares, respectively)</t>
  </si>
  <si>
    <t>Total stockholders' equity</t>
  </si>
  <si>
    <t>Total liabilities and stockholders' equity</t>
  </si>
  <si>
    <t>Condensed Consolidated Balance Sheets (Parenthetical) - $ / shares</t>
  </si>
  <si>
    <t>Statement of Financial Position [Abstract]</t>
  </si>
  <si>
    <t>Preferred stock, par value</t>
  </si>
  <si>
    <t>$ .01</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 in Thousands</t>
  </si>
  <si>
    <t>3 Months Ended</t>
  </si>
  <si>
    <t>Jun. 30, 2017</t>
  </si>
  <si>
    <t>Income Statement [Abstract]</t>
  </si>
  <si>
    <t>Revenue, net</t>
  </si>
  <si>
    <t>Cost of revenue (excluding amortization of $813 and $813 for the three months and $1,626 and $1,626 for the six months, respectively)</t>
  </si>
  <si>
    <t>Gross profit</t>
  </si>
  <si>
    <t>Operating expenses:</t>
  </si>
  <si>
    <t>Sales and marketing</t>
  </si>
  <si>
    <t>Research and development</t>
  </si>
  <si>
    <t>General and administrative</t>
  </si>
  <si>
    <t>Acquisition related amortization expense</t>
  </si>
  <si>
    <t>Change in fair value of contingent consideration</t>
  </si>
  <si>
    <t>Total operating expenses</t>
  </si>
  <si>
    <t>Operating (loss) income</t>
  </si>
  <si>
    <t>Interest expense</t>
  </si>
  <si>
    <t>Loss on extinguishment of debt</t>
  </si>
  <si>
    <t>Other income (expense), net</t>
  </si>
  <si>
    <t>Loss from continuing operations before tax</t>
  </si>
  <si>
    <t>Provision (benefit) for income taxes</t>
  </si>
  <si>
    <t>Loss from continuing operations</t>
  </si>
  <si>
    <t>(Loss) income from discontinued operations, net of tax</t>
  </si>
  <si>
    <t>Net loss</t>
  </si>
  <si>
    <t>Basic (loss) income per share of common stock:</t>
  </si>
  <si>
    <t>From continuing operations</t>
  </si>
  <si>
    <t>From discontinued operations</t>
  </si>
  <si>
    <t>Net loss per basic share of common stock</t>
  </si>
  <si>
    <t>Diluted (loss) income per share of common stock:</t>
  </si>
  <si>
    <t>Net loss per diluted share of common stock</t>
  </si>
  <si>
    <t>Weighted average number of common shares and common share equivalents outstanding:</t>
  </si>
  <si>
    <t>Basic</t>
  </si>
  <si>
    <t>Diluted</t>
  </si>
  <si>
    <t>Condensed Consolidated Statements of Operations (Unaudited) (Parenthetical) - USD ($) $ in Thousands</t>
  </si>
  <si>
    <t>Cost of revenue, amortization</t>
  </si>
  <si>
    <t>Condensed Consolidated Statements of Stockholder's Equity (Unaudited) - 6 months ended Jun. 30, 2018 - USD ($) $ in Thousands</t>
  </si>
  <si>
    <t>Common Stock [Member]</t>
  </si>
  <si>
    <t>Treasury Stock [Member]</t>
  </si>
  <si>
    <t>Additional Paid-in Capital [Member]</t>
  </si>
  <si>
    <t>Accumulated Deficit [Member]</t>
  </si>
  <si>
    <t>Total</t>
  </si>
  <si>
    <t>Balance at Dec. 31, 2017</t>
  </si>
  <si>
    <t>Balance, shares at Dec. 31, 2017</t>
  </si>
  <si>
    <t>Common stock issued</t>
  </si>
  <si>
    <t>Common stock issued, shares</t>
  </si>
  <si>
    <t>Treasury stock purchased</t>
  </si>
  <si>
    <t>Treasury stock purchased, shares</t>
  </si>
  <si>
    <t>Stock-based compensation expense</t>
  </si>
  <si>
    <t>Adoption of ASC 606</t>
  </si>
  <si>
    <t>Balance at Jun. 30, 2018</t>
  </si>
  <si>
    <t>Balance, shares at Jun. 30, 2018</t>
  </si>
  <si>
    <t>Condensed Consolidated Statements of Cash Flows (Unaudited) - USD ($) $ in Thousands</t>
  </si>
  <si>
    <t>Cash Flows Used in Operating Activities</t>
  </si>
  <si>
    <t>Adjustments to reconcile net loss to net cash used in operating activities:</t>
  </si>
  <si>
    <t>Depreciation and amortization</t>
  </si>
  <si>
    <t>Interest accretion</t>
  </si>
  <si>
    <t>Provision for bad debt</t>
  </si>
  <si>
    <t>Amortization of debt issuance costs</t>
  </si>
  <si>
    <t>Mark to market on derivatives</t>
  </si>
  <si>
    <t>Reversal of severance accrual</t>
  </si>
  <si>
    <t>Reversal of DOJ accrual</t>
  </si>
  <si>
    <t>Mark to market on warrants</t>
  </si>
  <si>
    <t>Stock-based compensation, consulting agreements</t>
  </si>
  <si>
    <t>Stock-based compensation</t>
  </si>
  <si>
    <t>Other changes in assets and liabilities:</t>
  </si>
  <si>
    <t>Increase in accounts receivable</t>
  </si>
  <si>
    <t>(Increase) decrease in other current assets</t>
  </si>
  <si>
    <t>Decrease in other long-term assets</t>
  </si>
  <si>
    <t>Increase (decrease) in accounts payable</t>
  </si>
  <si>
    <t>Decrease in accrued salaries and bonus</t>
  </si>
  <si>
    <t>Decrease in other accrued expenses</t>
  </si>
  <si>
    <t>Increase in other long-term liabilities</t>
  </si>
  <si>
    <t>Net cash used in operating activities</t>
  </si>
  <si>
    <t>Cash Flows Used in Investing Activities</t>
  </si>
  <si>
    <t>Purchase of property and equipment</t>
  </si>
  <si>
    <t>Net cash used in investing activities</t>
  </si>
  <si>
    <t>Cash Flows Used in Financing Activities</t>
  </si>
  <si>
    <t>Issuance of common stock, net of expenses</t>
  </si>
  <si>
    <t>Cash paid for repurchase of restricted shares</t>
  </si>
  <si>
    <t>Net cash (used in) provided by financing activities</t>
  </si>
  <si>
    <t>Net (decrease) increase in cash and cash equivalents</t>
  </si>
  <si>
    <t>Cash and cash equivalents - beginning</t>
  </si>
  <si>
    <t>Cash and cash equivalents - ending</t>
  </si>
  <si>
    <t>Basis of Presentation</t>
  </si>
  <si>
    <t>Organization, Consolidation and Presentation of Financial Statements [Abstract]</t>
  </si>
  <si>
    <t>1. BASIS OF PRESENTATION The accompanying unaudited
interim condensed consolidated financial statements and related notes (the “Interim Financial Statements”) should
be read in conjunction with the consolidated financial statements of Interpace Diagnostics Group, Inc. (the “Company”
or “Interpace”), and its wholly-owned subsidiaries, Interpace Diagnostics Lab Inc., Interpace Diagnostics Corporation
and Interpace Diagnostics, LLC, and related notes as included in the Company’s Annual Report on Form 10-K for the year ended
December 31, 2017, as filed with the U.S. Securities and Exchange Commission (“SEC”) on March 23, 2018. The condensed
Interim Financial Statements of the Company have been prepared in accordance with generally accepted accounting principles in
the United States (“GAAP”) for interim financial reporting and the instructions to Form 10-Q and Article 10 of Regulation
S-X. Accordingly, they do not include all of the information and footnotes required by GAAP for complete financial statements.
The condensed Interim Financial Statements include all normal recurring adjustments that, in the judgment of management, are necessary
for a fair presentation of such interim financial statements. Discontinued operations include the Company’s wholly owned
subsidiaries: Group DCA, LLC, (“Group DCA”); InServe Support Solutions; and TVG, Inc. and its Commercial Services
(“CSO”) business unit which was sold on December 22, 2015. All significant intercompany balances and transactions
have been eliminated in consolidation. Operating results for the six-month period ended June 30, 2018 are not necessarily indicative
of the results that may be expected for the fiscal year ending December 31, 2018.</t>
  </si>
  <si>
    <t>Liquidity</t>
  </si>
  <si>
    <t>2. LIQUIDITY As of June 30, 2018, the Company
had cash and cash equivalents of $10.1 million, net accounts receivable of $7.6 million, total current assets of $19.2 million
and total current liabilities of $7.4 million. For the six months ended June 30, 2018, the Company had a net loss of $5.1 million
and cash used in operating activities was $5.0 million. The Company does not expect
to generate positive cash flows from operations for the year ending December 31, 2018. The Company believes however, that it has
sufficient cash balances to meet near term obligations and further intends to meet its capital needs by revenue growth, containing
costs, entering into strategic alliances as well as exploring other options, including the possibility of raising additional debt
or equity capital as necessary. There is, however, no assurance the Company will be successful in meeting its capital requirements
prior to becoming cash flow positive.</t>
  </si>
  <si>
    <t>Summary of Significant Accounting Policies</t>
  </si>
  <si>
    <t>Accounting Policies [Abstract]</t>
  </si>
  <si>
    <t xml:space="preserve">3. SUMMARY OF SIGNIFICANT ACCOUNTING POLICIES 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revenue recognition, unrecognized tax benefits, and asset impairments involving other intangible assets.
The Company periodically reviews these matters and reflects changes in estimates in earnings as appropriate. Actual results could
materially differ from those estimates. Revenue Recognition Our Services We are a fully integrated commercial
and bioinformatics company that develops and provides clinically useful molecular diagnostic tests and pathology services. We develop
and commercialize molecular diagnostic tests and related first line assays principally focused on early detection of patients at
high risk of cancer and leverage the latest technology and personalized medicine for improved patient diagnosis and management.
We currently have four commercialized molecular diagnostic assays in the marketplace for which we are receiving reimbursement:
PancraGEN ® ® ®
® ® ® ® Adoption of Accounting Standards
Codification Topic 606 (“ASC 606”), “Revenue from Contracts with Customers” Effective January 1, 2018, the Company
adopted ASC 606 which amends the guidance for the recognition of revenue from contracts with customers for the transfer of goods
and services, by using the modified-retrospective method applied to any contracts that were not completed as of January 1, 2018.
The results for the reporting period beginning after January 1, 2018, are presented in accordance with the new standard, although
comparative information has not been restated and continues to be reported under the accounting standards and policies in effect
for those periods. Upon adoption, the Company performed
a comprehensive analysis of existing revenue arrangements as of January 1, 2018 following the five-step model outlined in ASC 606.
Based on our analysis, we recorded a cumulative adjustment to opening accumulated deficit and increase of accounts receivable of
$2.5 million as of January 1, 2018. The cumulative impact was driven by a change in the timing of revenue recognition for certain
payer categories and the related proprietary tests performed. The balance of accounts receivable related to the adjustment is approximately
$0.9 million as of June 30, 2018. The following tables present the
effect of the adoption of ASC Topic 606 on our condensed consolidated balance sheet and revenue as of and for the six months ended
June 30, 2018: Consolidated Balance Sheet:
June 30, 2018
(unaudited)
As reported Balances without Adoption of ASC 606 Effect of Change Higher/(Lower)
Accounts receivable, net $ 7,647 $ 6,731 $ 916
Accumulated deficit (134,410 ) (136,910 ) (2,500 ) Revenue:
For the six months ended June 30, 2018
(unaudited)
As reported Balances without Adoption of ASC 606 Effect of Change Higher/(Lower)
Revenue, net $ 10,310 $ 9,580 $ 730
Historically, for certain third-party
payers that did not have established contractual reimbursement rates or a predictable pattern of collectability, including commercial
insurance carriers, Medicaid and certain direct-bill payers (primarily hospitals, but also laboratories), the Company previously
recognized revenues when the fee was fixed or determinable and collectability was reasonably assured, which was upon request of
third-party payer notification of payment or when cash was received. Under the new standard, the Company estimates the variable
consideration within the transaction price for all third-party payers and proprietary tests and recognizes revenue as the Company
satisfies its performance obligations. In addition, the Company updated
its estimates of the expected transaction price and related reimbursement rates for its payer categories and related proprietary
tests based on the variable consideration guidance in ASC 606. This consisted of updating the reimbursement rates realized by the
Company’s proprietary tests based on historical amounts received by each payer category for the corresponding tests performed. Overall, other than an initial acceleration
in the timing of our revenue recognition for certain payer categories, the adoption of this new standard will not have a significant
impact on our reported total revenues and operating results as compared to amounts that would have been reported under the prior
revenue recognition standard over our typical revenue cycle. Our accounting policies under the new standard were applied prospectively
and are discussed further below. Revenue Recognition after adoption
of ASC 606 Upon adoption of ASC 606, the Company
recognizes revenue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The Company derives its revenues
from the performance of its proprietary tests. The Company’s performance obligation is fulfilled upon completion, review
and release of test results to the customer. The Company subsequently bills third-party payers or direct-bill payers for the proprietary
tests performed. Revenue is recognized based on the estimated transaction price or net realizable value (“NRV”), which
is determined based on historical collection rates by each payer category for each proprietary test offered by the Company. The
Company regularly reviews the ultimate amounts received from the third-party payers and related estimated reimbursement rates and
adjusts the NRV’s and related contractual allowances accordingly. If actual collections and related NRV’s vary from
our estimates, we will adjust the estimates of contractual allowances, which would affect net revenue in the period such variances
become known. Disaggregated Revenues We operate in a single operating
segment and, therefore, the results of our operations are reported on a consolidated basis for purposes of segment reporting, which
is consistent with internal management reporting. For the six-month periods ended June 30, 2018 and June 30, 2017, the majority
of the Company’s revenues were derived from its molecular diagnostic tests. Financing and Payment Our payment terms vary by third-party
payers and type of proprietary testing services performed. The term between invoicing and when payment is due is not significant. Costs to Obtain or Fulfill a Customer
Contract Sales commissions are expensed when
incurred because the amortization period would have been one year or less. These costs are recorded in sales and marketing expense
in the condensed consolidated statements of operations. Accounts Receivable The Company’s accounts receivable
represent unconditional rights to consideration and are generated using its proprietary tests. The Company’s services are
fulfilled upon completion of the test, review and release of the test results. In conjunction with fulfilling these services, the
Company bills the third-party payer or direct-bill payer. Prior to the adoption of ASC 606 on January 1, 2018, the Company recognized
accounts receivable related to billings for Medicare, Medicare Advantage, and direct-bill payers on an accrual basis, net of contractual
adjustment, when collectability was reasonably assured. Under ASC 606 accounts receivable is now recognized for all payer groups,
net of contractual adjustment and net of estimated uncollectable amounts. Contractual adjustments represent the difference between
the list prices and the reimbursement rates set by third party payers, including Medicare, commercial payers, and amounts billed
to direct-bill payers. Specific accounts may be written off after several appeals, which in some cases may take longer than twelve
months. Other Current Assets Other current assets consisted of
the following as of June 30, 2018 and December 31, 2017:
June 30, 2018 December 31, 2017
(unaudited)
Indemnification asset $ 875 $ 875
Prepaid assets 556 266
Other 43 31
$ 1,474 $ 1,172 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nine years in acquisition related amortization
expense in the condensed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Discontinued Operations The Company accounts for business
dispositions and its businesses held for sale in accordance with ASC 205-20, Discontinued Operations (“ASC 205-20”) Discontinued Operations Basic and Diluted Net Loss per
Share A reconciliation of the number of
shares of common stock used in the calculation of basic and diluted loss per share for the three- and six-month periods ended June
30, 2018 and 2017 is as follows:
Three Months Ended Six Months Ended
June 30, June 30,
2018 2017 2018 2017
(unaudited)
Basic weighted average number of common shares 27,933 9,657 27,894 6,877
Potential dilutive effect of stock-based awards - - - -
Diluted weighted average number of common shares 27,933 9,657 27,894 6,877 The following outstanding stock-based
instruments were excluded from the computation of the effect of dilutive securities on loss per share for the following periods
because they would have been anti-dilutive:
Three Months Ended Six Months Ended
June 30, June 30,
2018 2017 2018 2017
(unaudited)
Options 2,256 323 2,256 323
Stock-settled stock appreciation rights (SARs) 59 85 59 85
Restricted stock units (RSUs) 220 68 220 68
Warrants 13,542 17,105 13,542 17,105
16,077 17,581 16,077 17,581 </t>
  </si>
  <si>
    <t>Other Intangible Assets</t>
  </si>
  <si>
    <t>Goodwill and Intangible Assets Disclosure [Abstract]</t>
  </si>
  <si>
    <t xml:space="preserve">4. OTHER INTANGIBLE ASSETS The net carrying value of
the identifiable intangible assets as of June 30, 2018 and December 31, 2017 are as follows:
As of June 30, 2018 As of December 31, 2017
(unaudited)
Life Carrying Carrying
(Years) Amount Amount
Diagnostic assets:
Asuragen acquisition:
Thyroid 9 $ 8,519 $ 8,519
RedPath acquisition:
Pancreas test 7 16,141 16,141
Barrett’s test 9 18,351 18,351
Total $ 43,011 $ 43,011
Diagnostic lab:
CLIA Lab 2.3 $ 609 $ 609
Accumulated Amortization $ (12,140 ) $ (10,515 )
Net Carrying Value $ 31,480 $ 33,105 Amortization expense was approximately
$0.8 million for the three-month periods ended June 30, 2018 and 2017, respectively, and approximately $1.6 million for the six-month
periods ended June 30, 2018 and 2017, respectively. Amortization of our diagnostic assets begins upon launch of the product. Estimated
amortization expense for the next five years is as follows, based on current assumptions of future product launches:
2018 2019 2020 2021 2022
$ 3,252 $ 5,292 $ 5,292 $ 4,908 $ 2,987 </t>
  </si>
  <si>
    <t>Fair Value Measurements</t>
  </si>
  <si>
    <t>Fair Value Disclosures [Abstract]</t>
  </si>
  <si>
    <t xml:space="preserve">5. FAIR VALUE MEASUREMENTS Cash and cash equivalents,
accounts receivable, and accounts payable approximate fair value due to their relative short-term nature. The Company’s financial
liabilities reflected at fair value in the condensed consolidated financial statements include contingent consideration and warrant
liability. Fair value is the price that would be received to sell an asset or paid to transfer a liability in an orderly transaction
between market participants at the measurement date. In determining fair value, the Company uses various methods including the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are set forth in the tables below:
As of June 30, 2018 Fair Value Measurements
Carrying Fair As of June 30, 2018
Amount Value Level 1 Level 2 Level 3
(unaudited)
Liabilities:
Contingent consideration:
Asuragen (1) $ 1,427 $ 1,427 $ - $ - $ 1,427
Other long-term liabilities:
Warrant liability (2) 407 407 - - 407
$ 1,834 $ 1,834 $ - $ - $ 1,834
As of December 31, 2017 Fair Value Measurements
Carrying Fair As of December 31, 2017
Amount Value Level 1 Level 2 Level 3
Liabilities:
Contingent consideration:
Asuragen (1) $ 1,581 $ 1,581 $ - $ - $ 1,581
Other long-term liabilities:
Warrant liability (2) 473 473 - - 473
$ 2,054 $ 2,054 $ - $ - $ 2,054 (1)(2) Accrued Expenses and Long-Term Liabilities In connection with the acquisition
of certain assets from Asuragen, the Company recorded contingent consideration related to contingent payments and other revenue-based
payments. The Company determined the fair value of the contingent consideration based on a probability-weighted income approach
derived from revenue estimates. The fair value measurement is based on significant inputs not observable in the market and thus
represents a Level 3 measurement. On June 21, 2017, the Company
closed on a public offering issuing both Pre-Funded Warrants and Underwriters Warrants to purchase 2,600,000 shares and 575,000
shares of the Company’s common stock, respectively. Both the Pre-Funded and Underwriters Warrants include a cash settlement
feature in the event of certain circumstances. Accordingly, both the Pre-Funded and Underwriters Warrants are classified as liabilities
and were fair valued using the Black Scholes Option-Pricing Model, the inputs for which included exercise price of the respective
warrants, market price of the underlying common shares, expected term, volatility based on the Company’s historical market
price, and the risk-free rate corresponding to the expected term of the underlying agreement. Changes to the fair value of the
warrant liabilities are recorded in Other income (expense), net. The Pre-Funded Warrants were fully exercised in 2017
and therefore the Company has no remaining liability associated with those warrants. A roll forward of the carrying
value of the Contingent consideration liability and the Underwriters’ Warrant to June 30, 2018 is as follows:
Cancellation Mark to
December 31, of Obligation/ Market June 30,
2017 Payments Accretion Conversions Adjustment 2018
(unaudited)
Asuragen $ 1,581 $ (155 ) $ 1 $ - $ - $ 1,427
Underwriters Warrant 473 - - (66 ) 407
$ 2,054 $ (155 ) $ 1 $ - $ (66 ) $ 1,834 Certain of the Company’s
non-financial assets, such as other intangible assets, are re-measured at fair value on a nonrecurring basis, if and when there
is an indicator of impairment and recorded at fair value only when an impairment charge is recognized. </t>
  </si>
  <si>
    <t>Commitments and Contingencies</t>
  </si>
  <si>
    <t>Commitments and Contingencies Disclosure [Abstract]</t>
  </si>
  <si>
    <t>6. COMMITMENTS AND CONTINGENCIES Litigation Due to the nature of the businesses
in which the Company is engaged it is subject to certain risks. Such risks include, among others, risk of liability for personal
injury or death to persons using products the Company promotes or commercializes. There can be no assurance that substantial claims
or liabilities will not arise in the future due to the nature of the Company’s business activities and recent increases in
litigation related to healthcare products. The Company could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 As of June 30, 2018, the Company’s
accrual for litigation and threatened litigation was not material to the condensed consolidated financial statements. RedPath – DOJ Settlement In connection with the October
31, 2014 acquisition of RedPath Integrated Pathology, Inc., (“RedPath”), the Company assumed a liability for the settlement
agreement entered into by the former owners of RedPath with the Department of Justice (“DOJ”). Under the terms of the
settlement agreement, the Company was obligated to make payments to the DOJ for the calendar years ended December 31, 2014 through
2017, up to a maximum of $3.0 million. Payments were due on March 31st following the calendar year in which the revenue milestones
were achieved. The Company made payments totaling $0.5 million during the year ended December 31, 2017 related to fiscal 2016 and
had accrued $0.5 million for its potential liability for fiscal 2017, the final year of the settlement agreement. During the second
quarter of 2018, the Company entered into an agreement with the DOJ to settle in full the outstanding fiscal 2017 liability at
approximately $0.15 million and paid this amount as the final settlement payment in July 2018. Prolias Technologies, Inc.
v. PDI, Inc. On April 8, 2015, Prolias
Technologies, Inc. (“Prolias”) filed a complaint (the “Complaint”) against the Company with the Superior
Court of New Jersey (Morris County) (the “Court”) in a matter entitled Prolias Technologies, Inc. v. PDI, Inc. In the
Complaint, Prolias alleged that it and the Company entered into an August 19, 2013 collaboration agreement and an amendment thereto
(collectively, the “Agreement”) whereby Prolias and the Company agreed to work in good faith to commercialize a diagnostic
test known as “Thymira.” On March 9, 2017, the Court entered a final judgment in the Company’s favor against
Prolias for the sum of $636,053 plus ten percent interest continuing to accrue on the principal balance of $500,000 unless and
until paid. Final judgment was also entered in the Company’s favor and against Prolias, declaring Prolias is deemed to have
executed and delivered to the Company a promissory note in the amount of $1,000,000 and Prolias is obligated to repay the Company
the principal amount and all interest in accordance with the terms of the promissory note and the Agreement. On April 3, 2017,
the final judgment against Prolias was recorded as a statewide lien. The Company has not recovered on the judgment against Prolias
and no assurance can be given that the Company will ever be able to recover on the judgment in the future. Pittsburgh Lease On March 15, 2018, the Company
amended the lease for its Pittsburgh laboratory to extend it through June 30, 2023. The lease is for 20,000 square feet of laboratory
and office space, with monthly base rent of $33,333 beginning July 1, 2018, escalating by twenty-five percent (25%) on July 1,
2019 to $41,667 per month. The Company may, at its option, extend the term of the Lease for two consecutive terms of five years
each, with the monthly base rent escalating by ten percent (10%) for each of the additional five year terms.</t>
  </si>
  <si>
    <t>Accrued Expenses and Long-Term Liabilities</t>
  </si>
  <si>
    <t>Payables and Accruals [Abstract]</t>
  </si>
  <si>
    <t xml:space="preserve">7. ACCRUED EXPENSES AND LONG-TERM LIABILITIES Other accrued expenses consisted
of the following as of June 30, 2018 and December 31, 2017:
June 30, 2018 December 31, 2017
(unaudited)
Accrued royalties $ 573 $ 296
Indemnification liability 875 875
Contingent consideration 316 232
DOJ settlement 150 500
Accrued professional fees 690 700
Taxes payable 471 515
Unclaimed property 565 565
All others 664 1,321
$ 4,304 $ 5,004 Long-term liabilities consisted
of the following as of June 30, 2018 and December 31, 2017:
June 30, 2018 December 31, 2017
(unaudited)
Warrant liability $ 407 $ 473
Uncertain tax positions 3,838 3,734
Other 94 82
$ 4,339 $ 4,289 </t>
  </si>
  <si>
    <t>Stock-Based Compensation</t>
  </si>
  <si>
    <t>Disclosure of Compensation Related Costs, Share-based Payments [Abstract]</t>
  </si>
  <si>
    <t>8. STOCK-BASED COMPENSATION Stock Incentive Plan The Company’s stock-incentive
program is a long-term retention program that is intended to attract, retain and provide incentives for talented employees, officers
and directors, and to align stockholder and employee interests. Currently, the Company is able to grant options, SARs and restricted
shares from the Interpace Diagnostics Group, Inc. Amended and Restated 2004 Stock Award and Incentive Plan, (the “Amended
2004 Plan”). Unless earlier terminated by action of its Board of Directors, the Amended 2004 Plan will remain in effect until
such time as no stock remains available for delivery and the Company has no further rights or obligations under the Amended 2004
Plan with respect to outstanding awards thereunder. Historically, stock options
have been granted with an exercise price equal to the market value of the common stock on the date of grant, expire 10 years from
the date they are granted, and generally vested over a one to three-year period for employees and members of the Board of Directors.
Upon exercise, new shares will be issued by the Company. The Company granted stock options in 2017 which vest monthly over a one-year
period. SARs are generally granted with a grant price equal to the market value of the common stock on the date of grant, vest
one-third each year on the anniversary of the date of grant and expire five years from the date of grant. The restricted shares
and restricted stock units granted to employees generally have a three-year graded vesting period and are subject to accelerated
vesting and forfeiture under certain circumstances. Restricted shares and restricted stock units granted to board members generally
have a three-year graded vesting period and are subject to accelerated vesting and forfeiture under certain circumstances. During March 2018, the Company’s
Chief Executive Officer, Chief Financial Officer, senior executives and members of the Board were granted incentive stock options
to purchase an aggregate of 745,600 shares of common stock with an exercise price of $1.01 per share and 186,400 RSUs, (subject
generally to the executive’s or board member’s, as applicable, continued service with the Company), which vest one-third
each year over a period of three years. The following table provides
the weighted average assumptions used in determining the fair value of the stock option awards granted during the six-month periods
ended June 30, 2018 and 2017.
Six Months Ended
June 30, 2018 June 30, 2017
(unaudited)
Risk-free interest rate 2.65 % 1.96 %
Expected life 6.00 4.91
Expected volatility 126.93 % 138.71 %
Dividend yield - - The Company recognized approximately
$0.4 million and $0.1 million of stock-based compensation expense during the three-month periods ended June 30, 2018 and 2017,
respectively, and approximately $1.0 million and $0.2 million for the six month periods ended June 30, 2018 and 2017, respectively.</t>
  </si>
  <si>
    <t>Income Taxes</t>
  </si>
  <si>
    <t>Income Tax Disclosure [Abstract]</t>
  </si>
  <si>
    <t>9. INCOME TAXES Generally, accounting standards
require companies to provide for income taxes each quarter based on their estimate of the effective tax rate for the full year.
The authoritative guidance for accounting for income taxes allows use of the discrete method when it provides a better estimate
of income tax expense. Due to the Company’s valuation allowance position, it is the Company’s position that the discrete
method provides a more accurate estimate of income tax expense and therefore income tax expense for the current quarter has been
presented using the discrete method. As the year progresses, the Company refines its estimate based on the facts and circumstances
by each tax jurisdiction. The following table summarizes income tax expense on (loss) income from continuing operations and the
effective tax rate for the three- and six-month periods ended June 30, 2018 and 2017:
Three Months Ended Six Months Ended
June 30, June 30,
2018 2017 2018 2017
(unaudited) (unaudited)
Provision (benefit) from income tax $ 8 $ (301 ) $ 14 $ (298 )
Effective income tax rate (0.4 )% 4.6 % (0.3 )% 6.4 % Income tax expense for the
three- and six-month periods ended June 30, 2018 was primarily due to minimum state and local taxes.</t>
  </si>
  <si>
    <t>Segment Information</t>
  </si>
  <si>
    <t>Segment Reporting [Abstract]</t>
  </si>
  <si>
    <t>10. SEGMENT INFORMATION Since December 22, 2015, the
Company reports its operations as one segment, molecular diagnostics and bioinformatics. The Company’s reporting segment
structure is reflective of the way both the Company’s management and chief operating decision maker view the business, make
operating decisions and assess performance. This structure allows investors to better understand Company performance, better assess
prospects for future cash flows, and make more informed decisions about the Company. The Company’s molecular
diagnostics and bioinformatics business focuses on developing and commercializing molecular diagnostic tests, leveraging the latest
technology and personalized medicine for better patient diagnosis and management. Through the Company’s business, the Company
aims to provide physicians and patients with diagnostic options for detecting genetic and other molecular alterations that are
associated with gastrointestinal, endocrine and lung cancers, which are principally focused on early detection of patients at
high risk of cancer. Customers in the Company’s segment consist primarily of physicians, hospitals and clinics. The service
offerings throughout the segment have similar long-term average gross margins, contract terms, types of customers and regulatory
environments. They are promoted through one centrally managed marketing group and the chief operating decision maker views their
results on a combined basis.</t>
  </si>
  <si>
    <t>Discontinued Operations</t>
  </si>
  <si>
    <t>Discontinued Operations and Disposal Groups [Abstract]</t>
  </si>
  <si>
    <t xml:space="preserve">11. DISCONTINUED OPERATIONS The components of liabilities
classified as discontinued operations relate to Commercial Services and consist of the following as of June 30, 2018 and December
31, 2017:
June 30, 2018 December 31, 2017
(unaudited)
Accounts payable $ 192 $ 192
Other 747 1,110
Current liabilities from discontinued operations 939 1,302
Total liabilities $ 939 $ 1,302 </t>
  </si>
  <si>
    <t>Long-Term Debt</t>
  </si>
  <si>
    <t>Debt Disclosure [Abstract]</t>
  </si>
  <si>
    <t>12. LONG-TERM DEBT As more fully described in
our Form 10-K filed on March 23, 2018, during the first six months of fiscal 2017 the Company entered into an Exchange Agreement
related to its debt with an investor. The Company exchanged (the “RedPath Debt Exchange”) such then-existing debt for
senior convertible notes (“Senior Convertible Notes”) of the Company on March 22, 2017. Subsequently between March
23, 2017 and April 18, 2017, the Senior Convertible Notes were converted into 3,795,429 shares of the Company’s common stock.
The Company recorded a loss of $4.3 million in 2017 as a result of the exchange. The Company has no long-term
debt.</t>
  </si>
  <si>
    <t>Supplemental Cash Flow Information</t>
  </si>
  <si>
    <t>Supplemental Cash Flow Elements [Abstract]</t>
  </si>
  <si>
    <t>13. SUPPLEMENTAL CASH FLOW INFORMATION The following table presents
cash flows used in the Company’s discontinued operations for the six months ended June 30, 2018 and 2017:
Six Months Ended
June 30,
2018 2017
(unaudited)
Net cash used in operating activities of discontinued operations $ (354 ) $ (883 )
Supplemental Cash Flow Information (in thousands)
Six Months Ended
June 30,
2018 2017
(unaudited)
Operating
Adoption of ASC 606 $ 2,500 $ -
Prepaid stock grants issued to vendors $ 286 $ -
Investing
Acquisition of property and equipment in other accrued expenses $ 46 $ -
Financing
Settlement of the RedPath Note $ - $ (8,098 )
Issuance of the Exchange Notes $ - $ 11,375
Non-cash equity conversion costs $ - $ (173 )
Debt issuance costs $ - $ (511 )
Warrants issued through Termination Agreement* $ - $ 193
Common shares issued in debt exchange $ - $ 8,869 *See Note 14, Equity</t>
  </si>
  <si>
    <t>Equity</t>
  </si>
  <si>
    <t>Equity [Abstract]</t>
  </si>
  <si>
    <t>14. EQUITY As more fully described in
our Form 10-K filed on March 23, 2018, during the first quarter of fiscal 2017 the Company issued 2,793,000 common shares and 855,000
warrants for gross proceeds amounting to $12.2 million. In addition, as described in Note 12, Long-Term Debt During the second quarter
of 2017, the Company completed a public offering of (i) 9,900,000 shares of the Company’s common stock (the “Firm
Shares”), (ii) warrants to purchase 12,500,000 shares of Common Stock at an exercise price equal to $1.25 per share (the
“Base Warrants”) and (iii) warrants to purchase 2,600,000 shares of Common Stock at an exercise price equal to $0.01
per share (the “Pre-Funded Warrants”). Each Firm Share and accompanying Base Warrant was sold for a combined effective
price of $1.10, and each Pre-Funded Warrant and accompanying Base Warrant was sold for a combined effective price of $1.09. The
issuance of the Firm Shares and the Pre-Funded Warrants resulted in combined gross proceeds of the offering totaling $13.7 million,
with approximately $12.3 million of net funds available to the Company after deducting underwriting discounts and other stock
issuance expenses.</t>
  </si>
  <si>
    <t>Warrants</t>
  </si>
  <si>
    <t xml:space="preserve">15. WARRANTS There was no warrant activity
for the six months ended June 30, 2018. Warrants outstanding for the period ended June 30, 2018 are as follows:
Description Classification Exercise Price Expiration Date Warrants Issued Warrants Exercised Warrants Cancelled/ Expired
Balance December 31, 2017
Balance June 30, 2018
Private Placement Warrants, issued January 25, 2017 Equity $ 4.69 June 2022 855,000 - - 855,000 855,000
RedPath Warrants, issued March 22, 2017 Equity $ 4.69 September 2022 100,000 - - 100,000 100,000
Pre-Funded Warrants, issued June 21, 2017 Liability $ 0.01 None 2,600,000 (2,600,000 ) - - -
Underwriters Warrants, issued June 21, 2017 Liability $ 1.32 December 2022 575,000 - (40,000 ) 535,000 535,000
Base &amp; Overallotment Warrants, issued June 21, 2017 Equity $ 1.25 June 2022 14,375,000 (5,672,852 ) - 8,702,148 8,702,148
Vendor Warrants, issued August 6, 2017 Equity $ 1.25 August 2020 150,000 - - 150,000 150,000
Warrants issued October 12, 2017 Equity $ 1.80 April 2022 3,200,000 - - 3,200,000 3,200,000
21,855,000 (8,272,852 ) (40,000 ) 13,542,148 13,542,148 </t>
  </si>
  <si>
    <t>Recent Accounting Pronouncements</t>
  </si>
  <si>
    <t>Accounting Changes and Error Corrections [Abstract]</t>
  </si>
  <si>
    <t>16. RECENT ACCOUNTING PRONOUNCEMENTS Recently adopted standards In May 2014, the Financial
Accounting Standards Board (“FASB”) issued ASU 2014-09, “Revenue from Contracts with Customers,” previously
defined in Note 3 as “ASC 606”. The standard, including subsequently issued amendments, replaces most existing revenue
recognition guidance in U.S. GAAP. The key focus of the new standard is that an entity should recognize revenue to depict the transfer
of promised goods or services to customers in an amount that reflects the consideration to which the entity expects to be entitled
in exchange for those goods or services. To achieve this key focus, there is a five-step approach outlined in the standard. We
adopted this new standard as of January 1, 2018, by using the modified-retrospective method. See Note 3, Summary of Significant
Accounting Policies New standards not yet adopted In February 2016, the FASB
issued ASU 2016-02, Leases (Topic 842), which when effective will require organizations that lease assets (e.g., through “leases”)
to recognize assets and liabilities for the rights and obligations created by the leases on the balance sheet. A lessee will be
required to recognize assets and liabilities for leases with terms that exceed twelve months. The standard will also require disclosures
to help investors and financial statement users better understand the amount, timing and uncertainty of cash flows arising from
leases. The disclosures include qualitative and quantitative requirements, providing additional information about the amounts
recorded in the financial statements. The guidance is effective for annual periods beginning after December 15, 2018, and interim
periods within those annual periods. Early adoption is permitted. The Company is currently evaluating the impact of this standard
on its consolidated financial position and results of operations.</t>
  </si>
  <si>
    <t>Subsequent Events</t>
  </si>
  <si>
    <t>Subsequent Events [Abstract]</t>
  </si>
  <si>
    <t>17. SUBSEQUENT EVENTS Nasdaq Correspondence On May 4, 2018, the Company
was notified by NASDAQ that we were no longer in compliance with the minimum bid price requirements of NASDAQ for continued listing
and that we had until October 31, 2018 to regain compliance with this requirement or face delisting. On July 30, 2018 NASDAQ notified
the Company that effective July 27, 2018 the Company was in compliance with the minimum bid price requirements of NASDAQ and the
matter was determined to be closed. Line of credit Effective July 2018, the
Company signed a letter of intent with Silicon Valley Bank to provide up to a 3-year $4,000,000 line of credit based on 80% of
net available receivables, including a term portion of $850,000 to support capital expansions.</t>
  </si>
  <si>
    <t>Summary of Significant Accounting Policies (Policies)</t>
  </si>
  <si>
    <t>Accounting Estimates</t>
  </si>
  <si>
    <t>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revenue recognition, unrecognized tax benefits, and asset impairments involving
other intangible assets. The Company periodically reviews these matters and reflects changes in estimates in earnings as appropriate.
Actual results could materially differ from those estimates.</t>
  </si>
  <si>
    <t>Revenue Recognition</t>
  </si>
  <si>
    <t>Revenue Recognition Our Services We are a fully integrated commercial
and bioinformatics company that develops and provides clinically useful molecular diagnostic tests and pathology services. We develop
and commercialize molecular diagnostic tests and related first line assays principally focused on early detection of patients at
high risk of cancer and leverage the latest technology and personalized medicine for improved patient diagnosis and management.
We currently have four commercialized molecular diagnostic assays in the marketplace for which we are receiving reimbursement:
PancraGEN ® ® ®
® ® ® ® Adoption of Accounting Standards
Codification Topic 606 (“ASC 606”), “Revenue from Contracts with Customers” Effective January 1, 2018, the Company
adopted ASC 606 which amends the guidance for the recognition of revenue from contracts with customers for the transfer of goods
and services, by using the modified-retrospective method applied to any contracts that were not completed as of January 1, 2018.
The results for the reporting period beginning after January 1, 2018, are presented in accordance with the new standard, although
comparative information has not been restated and continues to be reported under the accounting standards and policies in effect
for those periods. Upon adoption, the Company performed
a comprehensive analysis of existing revenue arrangements as of January 1, 2018 following the five-step model outlined in ASC 606.
Based on our analysis, we recorded a cumulative adjustment to opening accumulated deficit and increase of accounts receivable of
$2.5 million as of January 1, 2018. The cumulative impact was driven by a change in the timing of revenue recognition for certain
payer categories and the related proprietary tests performed. The balance of accounts receivable related to the adjustment is approximately
$0.9 million as of June 30, 2018. The following tables present the
effect of the adoption of ASC Topic 606 on our condensed consolidated balance sheet and revenue as of and for the six months ended
June 30, 2018: Consolidated Balance Sheet:
June 30, 2018
(unaudited)
As reported Balances without Adoption of ASC 606 Effect of Change Higher/(Lower)
Accounts receivable, net $ 7,647 $ 6,731 $ 916
Accumulated deficit (134,410 ) (136,910 ) (2,500 ) Revenue:
For the six months ended June 30, 2018
(unaudited)
As reported Balances without Adoption of ASC 606 Effect of Change Higher/(Lower)
Revenue, net $ 10,310 $ 9,580 $ 730
Historically, for certain third-party
payers that did not have established contractual reimbursement rates or a predictable pattern of collectability, including commercial
insurance carriers, Medicaid and certain direct-bill payers (primarily hospitals, but also laboratories), the Company previously
recognized revenues when the fee was fixed or determinable and collectability was reasonably assured, which was upon request of
third-party payer notification of payment or when cash was received. Under the new standard, the Company estimates the variable
consideration within the transaction price for all third-party payers and proprietary tests and recognizes revenue as the Company
satisfies its performance obligations. In addition, the Company updated
its estimates of the expected transaction price and related reimbursement rates for its payer categories and related proprietary
tests based on the variable consideration guidance in ASC 606. This consisted of updating the reimbursement rates realized by the
Company’s proprietary tests based on historical amounts received by each payer category for the corresponding tests performed. Overall, other than an initial acceleration
in the timing of our revenue recognition for certain payer categories, the adoption of this new standard will not have a significant
impact on our reported total revenues and operating results as compared to amounts that would have been reported under the prior
revenue recognition standard over our typical revenue cycle. Our accounting policies under the new standard were applied prospectively
and are discussed further below. Revenue Recognition after adoption
of ASC 606 Upon adoption of ASC 606, the Company
recognizes revenue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The Company derives its revenues
from the performance of its proprietary tests. The Company’s performance obligation is fulfilled upon completion, review
and release of test results to the customer. The Company subsequently bills third-party payers or direct-bill payers for the proprietary
tests performed. Revenue is recognized based on the estimated transaction price or net realizable value (“NRV”), which
is determined based on historical collection rates by each payer category for each proprietary test offered by the Company. The
Company regularly reviews the ultimate amounts received from the third-party payers and related estimated reimbursement rates and
adjusts the NRV’s and related contractual allowances accordingly. If actual collections and related NRV’s vary from
our estimates, we will adjust the estimates of contractual allowances, which would affect net revenue in the period such variances
become known. Disaggregated Revenues We operate in a single operating
segment and, therefore, the results of our operations are reported on a consolidated basis for purposes of segment reporting, which
is consistent with internal management reporting. For the six-month periods ended June 30, 2018 and June 30, 2017, the majority
of the Company’s revenues were derived from its molecular diagnostic tests. Financing and Payment Our payment terms vary by third-party
payers and type of proprietary testing services performed. The term between invoicing and when payment is due is not significant. Costs to Obtain or Fulfill a Customer
Contract Sales commissions are expensed when
incurred because the amortization period would have been one year or less. These costs are recorded in sales and marketing expense
in the condensed consolidated statements of operations.</t>
  </si>
  <si>
    <t>Accounts Receivable</t>
  </si>
  <si>
    <t>Accounts Receivable The Company’s accounts
receivable represent unconditional rights to consideration and are generated using its proprietary tests. The Company’s
services are fulfilled upon completion of the test, review and release of the test results. In conjunction with fulfilling these
services, the Company bills the third-party payer or direct-bill payer. Prior to the adoption of ASC 606 on January 1, 2018, the
Company recognized accounts receivable related to billings for Medicare, Medicare Advantage, and direct-bill payers on an accrual
basis, net of contractual adjustment, when collectability was reasonably assured. Under ASC 606 accounts receivable is now recognized
for all payer groups, net of contractual adjustment and net of estimated uncollectable amounts. Contractual adjustments represent
the difference between the list prices and the reimbursement rates set by third party payers, including Medicare, commercial payers,
and amounts billed to direct-bill payers. Specific accounts may be written off after several appeals, which in some cases may
take longer than twelve months.</t>
  </si>
  <si>
    <t>Other Current Assets</t>
  </si>
  <si>
    <t xml:space="preserve">Other Current Assets Other current assets consisted
of the following as of June 30, 2018 and December 31, 2017:
June 30, 2018 December 31, 2017
(unaudited)
Indemnification asset $ 875 $ 875
Prepaid assets 556 266
Other 43 31
$ 1,474 $ 1,172 </t>
  </si>
  <si>
    <t>Long-Lived Assets, Including Finite-lived Intangible Assets</t>
  </si>
  <si>
    <t xml:space="preserve">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nine years in acquisition related amortization
expense in the condensed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t>
  </si>
  <si>
    <t>Discontinued Operations The Company accounts for
business dispositions and its businesses held for sale in accordance with ASC 205-20, Discontinued Operations (“ASC
205-20”) Discontinued Operations</t>
  </si>
  <si>
    <t>Basic and Diluted Net Loss Per Share</t>
  </si>
  <si>
    <t xml:space="preserve">Basic and Diluted Net Loss
per Share A reconciliation of the number
of shares of common stock used in the calculation of basic and diluted loss per share for the three- and six-month periods ended
June 30, 2018 and 2017 is as follows:
Three Months Ended Six Months Ended
June 30, June 30,
2018 2017 2018 2017
(unaudited)
Basic weighted average number of common shares 27,933 9,657 27,894 6,877
Potential dilutive effect of stock-based awards - - - -
Diluted weighted average number of common shares 27,933 9,657 27,894 6,877 The following outstanding
stock-based instruments were excluded from the computation of the effect of dilutive securities on loss per share for the following
periods because they would have been anti-dilutive:
Three Months Ended Six Months Ended
June 30, June 30,
2018 2017 2018 2017
(unaudited)
Options 2,256 323 2,256 323
Stock-settled stock appreciation rights (SARs) 59 85 59 85
Restricted stock units (RSUs) 220 68 220 68
Warrants 13,542 17,105 13,542 17,105
16,077 17,581 16,077 17,581 </t>
  </si>
  <si>
    <t>Summary of Significant Accounting Policies (Tables)</t>
  </si>
  <si>
    <t>Schedule of Effect of Adoption of ASC Topic 606 on Condensed Consolidated Balance Sheet and Statement of Operations</t>
  </si>
  <si>
    <t xml:space="preserve">The following tables present the
effect of the adoption of ASC Topic 606 on our condensed consolidated balance sheet and revenue as of and for the six months ended
June 30, 2018: Consolidated Balance Sheet:
June 30, 2018
(unaudited)
As reported Balances without Adoption of ASC 606 Effect of Change Higher/(Lower)
Accounts receivable, net $ 7,647 $ 6,731 $ 916
Accumulated deficit (134,410 ) (136,910 ) (2,500 ) Revenue:
For the six months ended June 30, 2018
(unaudited)
As reported Balances without Adoption of ASC 606 Effect of Change Higher/(Lower)
Revenue, net $ 10,310 $ 9,580 $ 730 </t>
  </si>
  <si>
    <t>Schedule of Other Current Assets</t>
  </si>
  <si>
    <t xml:space="preserve">Other current assets consisted of
the following as of June 30, 2018 and December 31, 2017:
June 30, 2018 December 31, 2017
(unaudited)
Indemnification asset $ 875 $ 875
Prepaid assets 556 266
Other 43 31
$ 1,474 $ 1,172 </t>
  </si>
  <si>
    <t>Schedule of Weighted Average Number of Shares</t>
  </si>
  <si>
    <t xml:space="preserve">A reconciliation of the number of
shares of common stock used in the calculation of basic and diluted loss per share for the three- and six-month periods ended June
30, 2018 and 2017 is as follows:
Three Months Ended Six Months Ended
June 30, June 30,
2018 2017 2018 2017
(unaudited)
Basic weighted average number of common shares 27,933 9,657 27,894 6,877
Potential dilutive effect of stock-based awards - - - -
Diluted weighted average number of common shares 27,933 9,657 27,894 6,877 </t>
  </si>
  <si>
    <t>Schedule of Antidilutive Securities Excluded from Computation of Earnings Per Share</t>
  </si>
  <si>
    <t xml:space="preserve">The following outstanding stock-based
instruments were excluded from the computation of the effect of dilutive securities on loss per share for the following periods
because they would have been anti-dilutive:
Three Months Ended Six Months Ended
June 30, June 30,
2018 2017 2018 2017
(unaudited)
Options 2,256 323 2,256 323
Stock-settled stock appreciation rights (SARs) 59 85 59 85
Restricted stock units (RSUs) 220 68 220 68
Warrants 13,542 17,105 13,542 17,105
16,077 17,581 16,077 17,581 </t>
  </si>
  <si>
    <t>Other Intangible Assets (Tables)</t>
  </si>
  <si>
    <t>Schedule of Identifiable Intangible Assets Carrying Value</t>
  </si>
  <si>
    <t xml:space="preserve">The net carrying value of
the identifiable intangible assets as of June 30, 2018 and December 31, 2017 are as follows:
As of June 30, 2018 As of December 31, 2017
(unaudited)
Life Carrying Carrying
(Years) Amount Amount
Diagnostic assets:
Asuragen acquisition:
Thyroid 9 $ 8,519 $ 8,519
RedPath acquisition:
Pancreas test 7 16,141 16,141
Barrett’s test 9 18,351 18,351
Total $ 43,011 $ 43,011
Diagnostic lab:
CLIA Lab 2.3 $ 609 $ 609
Accumulated Amortization $ (12,140 ) $ (10,515 )
Net Carrying Value $ 31,480 $ 33,105 </t>
  </si>
  <si>
    <t>Schedule of Future Estimated Amortization Expense</t>
  </si>
  <si>
    <t xml:space="preserve">Amortization of our diagnostic
assets begins upon launch of the product. Estimated amortization expense for the next five years is as follows, based on current
assumptions of future product launches:
2018 2019 2020 2021 2022
$ 3,252 $ 5,292 $ 5,292 $ 4,908 $ 2,987 </t>
  </si>
  <si>
    <t>Fair Value Measurements (Tables)</t>
  </si>
  <si>
    <t>Schedule of Financial Instrument Measured on Recurring Basis</t>
  </si>
  <si>
    <t>The valuation methodologies
used for the Company’s financial instruments measured on a recurring basis at fair value, including the general classification
of such instruments pursuant to the valuation hierarchy, are set forth in the tables below:
As of June 30, 2018 Fair Value Measurements
Carrying Fair As of June 30, 2018
Amount Value Level 1 Level 2 Level 3
(unaudited)
Liabilities:
Contingent consideration:
Asuragen (1) $ 1,427 $ 1,427 $ - $ - $ 1,427
Other long-term liabilities:
Warrant liability (2) 407 407 - - 407
$ 1,834 $ 1,834 $ - $ - $ 1,834
As of December 31, 2017 Fair Value Measurements
Carrying Fair As of December 31, 2017
Amount Value Level 1 Level 2 Level 3
Liabilities:
Contingent consideration:
Asuragen (1) $ 1,581 $ 1,581 $ - $ - $ 1,581
Other long-term liabilities:
Warrant liability (2) 473 473 - - 473
$ 2,054 $ 2,054 $ - $ - $ 2,054 (1)(2) Accrued Expenses and Long-Term Liabilities</t>
  </si>
  <si>
    <t>Schedule of Fair Value, Assets Measured on Recurring Basis, Unobservable Input Reconciliation</t>
  </si>
  <si>
    <t xml:space="preserve">A roll forward of the carrying value
of the Contingent consideration liability and the Underwriters’ Warrant to June 30, 2018 is as follows:
Cancellation Mark to
December 31, of Obligation/ Market June 30,
2017 Payments Accretion Conversions Adjustment 2018
(unaudited)
Asuragen $ 1,581 $ (155 ) $ 1 $ - $ - $ 1,427
Underwriters Warrant 473 - - (66 ) 407
$ 2,054 $ (155 ) $ 1 $ - $ (66 ) $ 1,834 </t>
  </si>
  <si>
    <t>Accrued Expenses and Long-Term Liabilities (Tables)</t>
  </si>
  <si>
    <t>Schedule of Other Accrued Expenses</t>
  </si>
  <si>
    <t xml:space="preserve">Other accrued expenses consisted
of the following as of June 30, 2018 and December 31, 2017:
June 30, 2018 December 31, 2017
(unaudited)
Accrued royalties $ 573 $ 296
Indemnification liability 875 875
Contingent consideration 316 232
DOJ settlement 150 500
Accrued professional fees 690 700
Taxes payable 471 515
Unclaimed property 565 565
All others 664 1,321
$ 4,304 $ 5,004 </t>
  </si>
  <si>
    <t>Schedule of Long Term Liabilities</t>
  </si>
  <si>
    <t xml:space="preserve">Long-term liabilities consisted
of the following as of June 30, 2018 and December 31, 2017:
June 30, 2018 December 31, 2017
(unaudited)
Warrant liability $ 407 $ 473
Uncertain tax positions 3,838 3,734
Other 94 82
$ 4,339 $ 4,289 </t>
  </si>
  <si>
    <t>Stock-Based Compensation (Tables)</t>
  </si>
  <si>
    <t>Schedule of Share-Based Payment Award, Stock Options, Valuation Assumptions</t>
  </si>
  <si>
    <t xml:space="preserve">The following table provides
the weighted average assumptions used in determining the fair value of the stock option awards granted during the six-month periods
ended June 30, 2018 and 2017.
Six Months Ended
June 30, 2018 June 30, 2017
(unaudited)
Risk-free interest rate 2.65 % 1.96 %
Expected life 6.00 4.91
Expected volatility 126.93 % 138.71 %
Dividend yield - - </t>
  </si>
  <si>
    <t>Income Taxes (Tables)</t>
  </si>
  <si>
    <t>Schedule of Effective Income Tax Rate Reconciliation</t>
  </si>
  <si>
    <t>The following table summarizes
income tax expense on (loss) income from continuing operations and the effective tax rate for the three- and six-month periods
ended June 30, 2018 and 2017:
Three Months Ended Six Months Ended
June 30, June 30,
2018 2017 2018 2017
(unaudited) (unaudited)
Provision (benefit) from income tax $ 8 $ (301 ) $ 14 $ (298 )
Effective income tax rate (0.4 )% 4.6 % (0.3 )% 6.4 %</t>
  </si>
  <si>
    <t>Discontinued Operations (Tables)</t>
  </si>
  <si>
    <t>Schedule of Discontinued Operations Amount Recognized in Balance Sheet</t>
  </si>
  <si>
    <t xml:space="preserve">The components of liabilities
classified as discontinued operations relate to Commercial Services and consist of the following as of June 30, 2018 and December
31, 2017:
June 30, 2018 December 31, 2017
(unaudited)
Accounts payable $ 192 $ 192
Other 747 1,110
Current liabilities from discontinued operations 939 1,302
Total liabilities $ 939 $ 1,302 </t>
  </si>
  <si>
    <t>Supplemental Cash Flow Information (Tables)</t>
  </si>
  <si>
    <t>Schedule of Supplemental Disclosure of Cash flow Information</t>
  </si>
  <si>
    <t>Warrants (Tables)</t>
  </si>
  <si>
    <t>Schedule of Warrants Outstanding and Warrants Activity</t>
  </si>
  <si>
    <t xml:space="preserve">Warrants outstanding for the
period ended June 30, 2018 are as follows:
Description Classification Exercise Price Expiration Date Warrants Issued Warrants Exercised Warrants Cancelled/ Expired
Balance December 31, 2017
Balance June 30, 2018
Private Placement Warrants, issued January 25, 2017 Equity $ 4.69 June 2022 855,000 - - 855,000 855,000
RedPath Warrants, issued March 22, 2017 Equity $ 4.69 September 2022 100,000 - - 100,000 100,000
Pre-Funded Warrants, issued June 21, 2017 Liability $ 0.01 None 2,600,000 (2,600,000 ) - - -
Underwriters Warrants, issued June 21, 2017 Liability $ 1.32 December 2022 575,000 - (40,000 ) 535,000 535,000
Base &amp; Overallotment Warrants, issued June 21, 2017 Equity $ 1.25 June 2022 14,375,000 (5,672,852 ) - 8,702,148 8,702,148
Vendor Warrants, issued August 6, 2017 Equity $ 1.25 August 2020 150,000 - - 150,000 150,000
Warrants issued October 12, 2017 Equity $ 1.80 April 2022 3,200,000 - - 3,200,000 3,200,000
21,855,000 (8,272,852 ) (40,000 ) 13,542,148 13,542,148 </t>
  </si>
  <si>
    <t>Liquidity (Details Narrative) - USD ($) $ in Thousands</t>
  </si>
  <si>
    <t>Dec. 31, 2016</t>
  </si>
  <si>
    <t>Summary of Significant Accounting Policies (Details Narrative) $ in Thousands</t>
  </si>
  <si>
    <t>Jun. 30, 2018USD ($)Integer</t>
  </si>
  <si>
    <t>Jun. 30, 2017USD ($)</t>
  </si>
  <si>
    <t>Accounts receivable related to the adjustment</t>
  </si>
  <si>
    <t>Number of operating segment | Integer</t>
  </si>
  <si>
    <t>Minimum [Member]</t>
  </si>
  <si>
    <t>Finite-lived intangible asset, useful life</t>
  </si>
  <si>
    <t>2 years</t>
  </si>
  <si>
    <t>Maximum [Member]</t>
  </si>
  <si>
    <t>9 years</t>
  </si>
  <si>
    <t>Adoption of ASC Topic 606 [Member]</t>
  </si>
  <si>
    <t>Cumulative adjustment to opening accumulated deficit and increase of accounts receivable</t>
  </si>
  <si>
    <t>Summary of Significant Accounting Policies - Schedule of Effect of Adoption of ASC Topic 606 on Condensed Consolidated Balance Sheet and Statement of Operations (Details) - USD ($) $ in Thousands</t>
  </si>
  <si>
    <t>Balances without Adoption of ASC 606 [Member]</t>
  </si>
  <si>
    <t>Effect of Change Higher/(Lower) [Member]</t>
  </si>
  <si>
    <t>Summary of Significant Accounting Policies - Schedule of Other Current Assets (Details) - USD ($) $ in Thousands</t>
  </si>
  <si>
    <t>Indemnification assets</t>
  </si>
  <si>
    <t>Prepaid assets</t>
  </si>
  <si>
    <t>Other</t>
  </si>
  <si>
    <t>Summary of Significant Accounting Policies - Schedule of Weighted Average Number of Shares (Details) - shares</t>
  </si>
  <si>
    <t>Basic weighted average number of common shares</t>
  </si>
  <si>
    <t>Potential dilutive effect of stock-based awards</t>
  </si>
  <si>
    <t>Diluted weighted average number of common shares</t>
  </si>
  <si>
    <t>Summary of Significant Accounting Policies - Schedule of Antidilutive Securities Excluded from Computation of Earnings Per Share (Details) - shares</t>
  </si>
  <si>
    <t>Antidilutive Securities Excluded from Computation of Earnings Per Share</t>
  </si>
  <si>
    <t>Options [Member]</t>
  </si>
  <si>
    <t>Stock-Settled Stock Appreciation Rights (SARs) [Member]</t>
  </si>
  <si>
    <t>Restricted Stock Units (RSUs) [Member]</t>
  </si>
  <si>
    <t>Warrants [Member]</t>
  </si>
  <si>
    <t>Other Intangible Assets (Details Narrative) - USD ($) $ in Thousands</t>
  </si>
  <si>
    <t>Amortization expense</t>
  </si>
  <si>
    <t>Other Intangible Assets - Schedule of Identifiable Intangible Assets Carrying Value (Details) - USD ($) $ in Thousands</t>
  </si>
  <si>
    <t>Finite-lived Intangible Assets, Accumulated Amortization</t>
  </si>
  <si>
    <t>Finite-lived Intangible Assets, Net Carrying Value</t>
  </si>
  <si>
    <t>Diagnostic Assets, Thyroid [Member] | Asuragen Acquisition [Member]</t>
  </si>
  <si>
    <t>Finite-lived Intangible Asset, Useful Life (Years)</t>
  </si>
  <si>
    <t>Finite-lived Intangible Assets, Gross</t>
  </si>
  <si>
    <t>Diagnostic Assets, Pancreas Test [Member] | RedPath Acquisition [Member]</t>
  </si>
  <si>
    <t>7 years</t>
  </si>
  <si>
    <t>Diagnostic Assets, Barrett's Test [Member] | RedPath Acquisition [Member]</t>
  </si>
  <si>
    <t>Diagnostic Lab, CLIA Lab [Member]</t>
  </si>
  <si>
    <t>2 years 3 months 19 days</t>
  </si>
  <si>
    <t>Diagnostic Assets [Member]</t>
  </si>
  <si>
    <t>Other Intangible Assets - Schedule of Future Estimated Amortization Expense (Details) $ in Thousands</t>
  </si>
  <si>
    <t>Jun. 30, 2018USD ($)</t>
  </si>
  <si>
    <t>Fair Value Measurements (Details Narrative)</t>
  </si>
  <si>
    <t>Jun. 21, 2017shares</t>
  </si>
  <si>
    <t>Pre-Funded Warrants [Member]</t>
  </si>
  <si>
    <t>Warrant to purchase shares of common stock</t>
  </si>
  <si>
    <t>Underwriter Warrants[Member]</t>
  </si>
  <si>
    <t>Fair Value Measurements - Schedule of Financial Instrument Measured on Recurring Basis (Details) - USD ($) $ in Thousands</t>
  </si>
  <si>
    <t>Reported Value Measurement [Member]</t>
  </si>
  <si>
    <t>Warrant liability</t>
  </si>
  <si>
    <t>[1]</t>
  </si>
  <si>
    <t>Fair value of liabilities</t>
  </si>
  <si>
    <t>Fair Value Measurements [Member]</t>
  </si>
  <si>
    <t>Level 1 [Member]</t>
  </si>
  <si>
    <t>Level 2 [Member]</t>
  </si>
  <si>
    <t>Level 3 [Member]</t>
  </si>
  <si>
    <t>Asuragen [Member]</t>
  </si>
  <si>
    <t>Asuragen [Member] | Fair Value Measurements [Member]</t>
  </si>
  <si>
    <t>Asuragen [Member] | Level 1 [Member]</t>
  </si>
  <si>
    <t>Asuragen [Member] | Level 2 [Member]</t>
  </si>
  <si>
    <t>Asuragen [Member] | Level 3 [Member]</t>
  </si>
  <si>
    <t>See Note 7, Accrued Expenses and Long-Term Liabilities</t>
  </si>
  <si>
    <t>Fair Value Measurements - Schedule of Fair Value, Assets Measured on Recurring Basis, Unobservable Input Reconciliation (Details) $ in Thousands</t>
  </si>
  <si>
    <t>Beginning Balance</t>
  </si>
  <si>
    <t>Payments</t>
  </si>
  <si>
    <t>Accretion</t>
  </si>
  <si>
    <t>Cancellation of Obligation/Conversions</t>
  </si>
  <si>
    <t>Mark to Market Adjustment</t>
  </si>
  <si>
    <t>Ending Balance</t>
  </si>
  <si>
    <t>Underwriter Warrants [Member]</t>
  </si>
  <si>
    <t>Commitments and Contingencies (Details Narrative)</t>
  </si>
  <si>
    <t>Mar. 15, 2018USD ($)ft²</t>
  </si>
  <si>
    <t>Mar. 09, 2017USD ($)</t>
  </si>
  <si>
    <t>Dec. 31, 2017USD ($)</t>
  </si>
  <si>
    <t>Promissory note</t>
  </si>
  <si>
    <t>Pittsburgh Lease [Member]</t>
  </si>
  <si>
    <t>Operating lease expire date description</t>
  </si>
  <si>
    <t>Extend it through June 30, 2023</t>
  </si>
  <si>
    <t>Number of square foot for laboratory and office space | ft²</t>
  </si>
  <si>
    <t>Operating lease, description</t>
  </si>
  <si>
    <t>The lease is for 20,000 square feet of laboratory and office space, with monthly base rent of $33,333 beginning July 1, 2018, escalating by twenty-five percent (25%) on July 1, 2019 to $41,667 per month. The Company may, at its option, extend the term of the Lease for two consecutive terms of five years each, with the monthly based rent escalating by ten percent (10%) for each of the additional five year terms.</t>
  </si>
  <si>
    <t>Pittsburgh Lease [Member] | July 1, 2018 [Member]</t>
  </si>
  <si>
    <t>Monthly base rent</t>
  </si>
  <si>
    <t>Pittsburgh Lease [Member] | July 1, 2019 [Member]</t>
  </si>
  <si>
    <t>Companys Counter-Claim Against Prolias [Member]</t>
  </si>
  <si>
    <t>Litigation settlement, amount</t>
  </si>
  <si>
    <t>Loss contingency, damages sought, value</t>
  </si>
  <si>
    <t>Settlement Agreement [Member] | RedPath [Member]</t>
  </si>
  <si>
    <t>Payments for legal settlements</t>
  </si>
  <si>
    <t>Loss contingency accrual, payments</t>
  </si>
  <si>
    <t>Settlement Agreement [Member] | RedPath [Member] | Maximum [Member]</t>
  </si>
  <si>
    <t>Accrued Expenses and Long-Term Liabilities - Schedule of Other Accrued Expenses (Details) - USD ($) $ in Thousands</t>
  </si>
  <si>
    <t>Accrued royalties</t>
  </si>
  <si>
    <t>Indemnification liability</t>
  </si>
  <si>
    <t>DOJ settlement</t>
  </si>
  <si>
    <t>Accrued professional fees</t>
  </si>
  <si>
    <t>Taxes payable</t>
  </si>
  <si>
    <t>Unclaimed property</t>
  </si>
  <si>
    <t>All others</t>
  </si>
  <si>
    <t>Total other accrued expenses</t>
  </si>
  <si>
    <t>Accrued Expenses and Long-Term Liabilities - Schedule of Long Term Liabilities (Details) - USD ($) $ in Thousands</t>
  </si>
  <si>
    <t>Uncertain tax positions</t>
  </si>
  <si>
    <t>Long-term liabilities</t>
  </si>
  <si>
    <t>Stock-Based Compensation (Details Narrative) - USD ($) $ / shares in Units, $ in Thousands</t>
  </si>
  <si>
    <t>Mar. 31, 2018</t>
  </si>
  <si>
    <t>Share-based compensation expense</t>
  </si>
  <si>
    <t>Stock Incentive Plan [Member]</t>
  </si>
  <si>
    <t>Share-based compensation arrangement by share-based payment award, description</t>
  </si>
  <si>
    <t>Stock options have been granted with an exercise price equal to the market value of the common stock on the date of grant, expire 10 years from the date they are granted, and generally vested over a one to three-year period for employees and members of the Board of Directors. Upon exercise, new shares will be issued by the Company. The Company granted stock options in 2018 and 2017 which vest monthly over a one-year period. SARs are generally granted with a grant price equal to the market value of the common stock on the date of grant, vest one-third each year on the anniversary of the date of grant and expire five years from the date of grant. The restricted shares and restricted stock units granted to employees generally have a three-year graded vesting period and are subject to accelerated vesting and forfeiture under certain circumstances.</t>
  </si>
  <si>
    <t>Share-based compensation arrangement, options, grants in period, gross</t>
  </si>
  <si>
    <t>Share-based compensation arrangements, options, grants in period, weighted average exercise price</t>
  </si>
  <si>
    <t>Stock Incentive Plan [Member] | Restricted Stock Units (RSUs) [Member]</t>
  </si>
  <si>
    <t>Share-based compensation arrangement, award vesting period</t>
  </si>
  <si>
    <t>3 years</t>
  </si>
  <si>
    <t>Stock-Based Compensation - Schedule of Share-Based Payment Award, Stock Options, Valuation Assumptions (Details)</t>
  </si>
  <si>
    <t>Risk-free interest rate</t>
  </si>
  <si>
    <t>2.65%</t>
  </si>
  <si>
    <t>1.96%</t>
  </si>
  <si>
    <t>Expected life</t>
  </si>
  <si>
    <t>6 years</t>
  </si>
  <si>
    <t>4 years 10 months 28 days</t>
  </si>
  <si>
    <t>Expected volatility</t>
  </si>
  <si>
    <t>126.93%</t>
  </si>
  <si>
    <t>138.71%</t>
  </si>
  <si>
    <t>Dividend yield</t>
  </si>
  <si>
    <t>0.00%</t>
  </si>
  <si>
    <t>Income Taxes - Schedule of Effective Income Tax Rate Reconciliation (Details) - USD ($) $ in Thousands</t>
  </si>
  <si>
    <t>Provision (benefit) from income tax</t>
  </si>
  <si>
    <t>Effective income tax rate</t>
  </si>
  <si>
    <t>(0.40%)</t>
  </si>
  <si>
    <t>4.60%</t>
  </si>
  <si>
    <t>(0.30%)</t>
  </si>
  <si>
    <t>6.40%</t>
  </si>
  <si>
    <t>Segment Information (Details Narrative)</t>
  </si>
  <si>
    <t>Dec. 22, 2015Integer</t>
  </si>
  <si>
    <t>Number of reportable segments</t>
  </si>
  <si>
    <t>Discontinued Operations - Schedule of Discontinued Operations Amount Recognized in Balance Sheet (Details) - USD ($) $ in Thousands</t>
  </si>
  <si>
    <t>Long-Term Debt (Details Narrative) - USD ($) $ in Thousands</t>
  </si>
  <si>
    <t>12 Months Ended</t>
  </si>
  <si>
    <t>Extinguishment fair value loss</t>
  </si>
  <si>
    <t>Exchange Agreement [Member] | Senior Convertible Notes [Member] | March 23, 2017 and April 18, 2017 [Member]</t>
  </si>
  <si>
    <t>Debt conversion, converted instrument, shares issued</t>
  </si>
  <si>
    <t>Supplemental Cash Flow Information - Schedule of Supplemental Disclosure of Cash flow Information (Details) - USD ($) $ in Thousands</t>
  </si>
  <si>
    <t>Net cash used in operating activities of discontinued operations</t>
  </si>
  <si>
    <t>Prepaid stock grants issued to vendors</t>
  </si>
  <si>
    <t>Acquisition of property and equipment in other accrued expenses</t>
  </si>
  <si>
    <t>Settlement of the RedPath Note</t>
  </si>
  <si>
    <t>Issuance of the Exchange Notes</t>
  </si>
  <si>
    <t>Non-cash equity conversion costs</t>
  </si>
  <si>
    <t>Debt issuance costs</t>
  </si>
  <si>
    <t>Warrants issued through Termination Agreement</t>
  </si>
  <si>
    <t>Common shares issued in debt exchange</t>
  </si>
  <si>
    <t>See Note 14, Equity</t>
  </si>
  <si>
    <t>Equity (Details Narrative) - USD ($) $ / shares in Units, $ in Thousands</t>
  </si>
  <si>
    <t>Mar. 31, 2017</t>
  </si>
  <si>
    <t>Number of common stock issued, shares</t>
  </si>
  <si>
    <t>Warrants to purchase shares of common stock</t>
  </si>
  <si>
    <t>Gross proceeds from equity offerings</t>
  </si>
  <si>
    <t>Warrants exercise price description</t>
  </si>
  <si>
    <t xml:space="preserve">Each Firm Share and accompanying Base Warrant was sold for a combined effective price of $1.10, and each Pre-Funded Warrant and accompanying Base Warrant was sold for a combined effective price of $1.09.  </t>
  </si>
  <si>
    <t>Gross proceeds from warrants</t>
  </si>
  <si>
    <t>Net proceeds from warrants</t>
  </si>
  <si>
    <t>Base Warrants [Member]</t>
  </si>
  <si>
    <t>Warrant exercise price</t>
  </si>
  <si>
    <t>Termination Agreement [Member] | RedPath Equityholder Representative, LLC [Member]</t>
  </si>
  <si>
    <t>Warrant term</t>
  </si>
  <si>
    <t>5 years</t>
  </si>
  <si>
    <t>Common stock price, per share</t>
  </si>
  <si>
    <t>RedPath Debt Exchange and conversion of Senior Convertible Notes [Member]</t>
  </si>
  <si>
    <t>Warrants - Schedule of Warrants Outstanding and Warrants Activity (Details) - $ / shares</t>
  </si>
  <si>
    <t>Warrants Issued</t>
  </si>
  <si>
    <t>Warrants Exercised</t>
  </si>
  <si>
    <t>Warrants Cancelled/Expired</t>
  </si>
  <si>
    <t>Private Placement Warrants[Member]</t>
  </si>
  <si>
    <t>Description</t>
  </si>
  <si>
    <t>Private Placement Warrants, issued January 25, 2017</t>
  </si>
  <si>
    <t>Classification</t>
  </si>
  <si>
    <t xml:space="preserve">Equity   </t>
  </si>
  <si>
    <t>Exercise Price</t>
  </si>
  <si>
    <t>Expiration Date</t>
  </si>
  <si>
    <t>RedPath Warrants[Member]</t>
  </si>
  <si>
    <t>RedPath Warrants, issued March 22, 2017</t>
  </si>
  <si>
    <t>Pre-Funded Warrants, issued June 21, 2017</t>
  </si>
  <si>
    <t xml:space="preserve">Liability   </t>
  </si>
  <si>
    <t>None</t>
  </si>
  <si>
    <t>Underwriters Warrants, issued June 21, 2017</t>
  </si>
  <si>
    <t>Liability</t>
  </si>
  <si>
    <t>Base &amp; Overallotment Warrants [Member]</t>
  </si>
  <si>
    <t>Base &amp; Overallotment Warrants, issued June 21, 2017</t>
  </si>
  <si>
    <t>Vendor Warrants [Member]</t>
  </si>
  <si>
    <t>Vendor Warrants, issued August 6, 2017</t>
  </si>
  <si>
    <t>Warrants Issued [Member]</t>
  </si>
  <si>
    <t>Warrants issued october 12 2017</t>
  </si>
  <si>
    <t>Subsequent Events (Details Narrative) - Subsequent Event [Member] $ in Thousands</t>
  </si>
  <si>
    <t>1 Months Ended</t>
  </si>
  <si>
    <t>Jul. 31, 2018USD ($)</t>
  </si>
  <si>
    <t>Line of credit, term</t>
  </si>
  <si>
    <t>Line of credit</t>
  </si>
  <si>
    <t>Line of credit net available receivables</t>
  </si>
  <si>
    <t>80.00%</t>
  </si>
  <si>
    <t>Expansion capital</t>
  </si>
</sst>
</file>

<file path=xl/styles.xml><?xml version="1.0" encoding="utf-8"?>
<styleSheet xmlns="http://schemas.openxmlformats.org/spreadsheetml/2006/main">
  <numFmts count="7">
    <numFmt formatCode="_(&quot;$ &quot;#,##0_);_(&quot;$ &quot;(#,##0)" numFmtId="164"/>
    <numFmt formatCode="_(&quot;$ &quot;#,##0.00_);_(&quot;$ &quot;(#,##0.00)" numFmtId="165"/>
    <numFmt formatCode="_(&quot;June &quot;#,##0_);_(&quot;June &quot;(#,##0)" numFmtId="166"/>
    <numFmt formatCode="_(&quot;September &quot;#,##0_);_(&quot;September &quot;(#,##0)" numFmtId="167"/>
    <numFmt formatCode="_(&quot;December &quot;#,##0_);_(&quot;December &quot;(#,##0)" numFmtId="168"/>
    <numFmt formatCode="_(&quot;August &quot;#,##0_);_(&quot;August &quot;(#,##0)" numFmtId="169"/>
    <numFmt formatCode="_(&quot;April &quot;#,##0_);_(&quot;Apri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41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8194275</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84</v>
      </c>
      <c r="C3" s="7" t="n">
        <v>15199</v>
      </c>
    </row>
    <row r="4" spans="1:3">
      <c r="A4" s="4" t="s">
        <v>28</v>
      </c>
      <c r="B4" s="5" t="n">
        <v>7647</v>
      </c>
      <c r="C4" s="5" t="n">
        <v>3437</v>
      </c>
    </row>
    <row r="5" spans="1:3">
      <c r="A5" s="4" t="s">
        <v>29</v>
      </c>
      <c r="B5" s="5" t="n">
        <v>1474</v>
      </c>
      <c r="C5" s="5" t="n">
        <v>1172</v>
      </c>
    </row>
    <row r="6" spans="1:3">
      <c r="A6" s="4" t="s">
        <v>30</v>
      </c>
      <c r="B6" s="5" t="n">
        <v>19205</v>
      </c>
      <c r="C6" s="5" t="n">
        <v>19808</v>
      </c>
    </row>
    <row r="7" spans="1:3">
      <c r="A7" s="4" t="s">
        <v>31</v>
      </c>
      <c r="B7" s="5" t="n">
        <v>640</v>
      </c>
      <c r="C7" s="5" t="n">
        <v>654</v>
      </c>
    </row>
    <row r="8" spans="1:3">
      <c r="A8" s="4" t="s">
        <v>32</v>
      </c>
      <c r="B8" s="5" t="n">
        <v>31480</v>
      </c>
      <c r="C8" s="5" t="n">
        <v>33105</v>
      </c>
    </row>
    <row r="9" spans="1:3">
      <c r="A9" s="4" t="s">
        <v>33</v>
      </c>
      <c r="B9" s="5" t="n">
        <v>31</v>
      </c>
      <c r="C9" s="5" t="n">
        <v>31</v>
      </c>
    </row>
    <row r="10" spans="1:3">
      <c r="A10" s="4" t="s">
        <v>34</v>
      </c>
      <c r="B10" s="5" t="n">
        <v>51356</v>
      </c>
      <c r="C10" s="5" t="n">
        <v>53598</v>
      </c>
    </row>
    <row r="11" spans="1:3">
      <c r="A11" s="3" t="s">
        <v>35</v>
      </c>
    </row>
    <row r="12" spans="1:3">
      <c r="A12" s="4" t="s">
        <v>36</v>
      </c>
      <c r="B12" s="5" t="n">
        <v>1173</v>
      </c>
      <c r="C12" s="5" t="n">
        <v>391</v>
      </c>
    </row>
    <row r="13" spans="1:3">
      <c r="A13" s="4" t="s">
        <v>37</v>
      </c>
      <c r="B13" s="5" t="n">
        <v>938</v>
      </c>
      <c r="C13" s="5" t="n">
        <v>1394</v>
      </c>
    </row>
    <row r="14" spans="1:3">
      <c r="A14" s="4" t="s">
        <v>38</v>
      </c>
      <c r="B14" s="5" t="n">
        <v>4304</v>
      </c>
      <c r="C14" s="5" t="n">
        <v>5004</v>
      </c>
    </row>
    <row r="15" spans="1:3">
      <c r="A15" s="4" t="s">
        <v>39</v>
      </c>
      <c r="B15" s="5" t="n">
        <v>939</v>
      </c>
      <c r="C15" s="5" t="n">
        <v>1302</v>
      </c>
    </row>
    <row r="16" spans="1:3">
      <c r="A16" s="4" t="s">
        <v>40</v>
      </c>
      <c r="B16" s="5" t="n">
        <v>7354</v>
      </c>
      <c r="C16" s="5" t="n">
        <v>8091</v>
      </c>
    </row>
    <row r="17" spans="1:3">
      <c r="A17" s="4" t="s">
        <v>41</v>
      </c>
      <c r="B17" s="5" t="n">
        <v>1111</v>
      </c>
      <c r="C17" s="5" t="n">
        <v>1349</v>
      </c>
    </row>
    <row r="18" spans="1:3">
      <c r="A18" s="4" t="s">
        <v>42</v>
      </c>
      <c r="B18" s="5" t="n">
        <v>4339</v>
      </c>
      <c r="C18" s="5" t="n">
        <v>4289</v>
      </c>
    </row>
    <row r="19" spans="1:3">
      <c r="A19" s="4" t="s">
        <v>43</v>
      </c>
      <c r="B19" s="5" t="n">
        <v>12804</v>
      </c>
      <c r="C19" s="5" t="n">
        <v>13729</v>
      </c>
    </row>
    <row r="20" spans="1:3">
      <c r="A20" s="4" t="s">
        <v>44</v>
      </c>
      <c r="B20" s="4" t="s">
        <v>45</v>
      </c>
      <c r="C20" s="4" t="s">
        <v>45</v>
      </c>
    </row>
    <row r="21" spans="1:3">
      <c r="A21" s="3" t="s">
        <v>46</v>
      </c>
    </row>
    <row r="22" spans="1:3">
      <c r="A22" s="4" t="s">
        <v>47</v>
      </c>
      <c r="B22" s="4" t="s">
        <v>45</v>
      </c>
      <c r="C22" s="4" t="s">
        <v>45</v>
      </c>
    </row>
    <row r="23" spans="1:3">
      <c r="A23" s="4" t="s">
        <v>48</v>
      </c>
      <c r="B23" s="5" t="n">
        <v>282</v>
      </c>
      <c r="C23" s="5" t="n">
        <v>278</v>
      </c>
    </row>
    <row r="24" spans="1:3">
      <c r="A24" s="4" t="s">
        <v>49</v>
      </c>
      <c r="B24" s="5" t="n">
        <v>174360</v>
      </c>
      <c r="C24" s="5" t="n">
        <v>173062</v>
      </c>
    </row>
    <row r="25" spans="1:3">
      <c r="A25" s="4" t="s">
        <v>50</v>
      </c>
      <c r="B25" s="5" t="n">
        <v>-134410</v>
      </c>
      <c r="C25" s="5" t="n">
        <v>-131800</v>
      </c>
    </row>
    <row r="26" spans="1:3">
      <c r="A26" s="4" t="s">
        <v>51</v>
      </c>
      <c r="B26" s="5" t="n">
        <v>-1680</v>
      </c>
      <c r="C26" s="5" t="n">
        <v>-1671</v>
      </c>
    </row>
    <row r="27" spans="1:3">
      <c r="A27" s="4" t="s">
        <v>52</v>
      </c>
      <c r="B27" s="5" t="n">
        <v>38552</v>
      </c>
      <c r="C27" s="5" t="n">
        <v>39869</v>
      </c>
    </row>
    <row r="28" spans="1:3">
      <c r="A28" s="4" t="s">
        <v>53</v>
      </c>
      <c r="B28" s="7" t="n">
        <v>51356</v>
      </c>
      <c r="C28" s="7" t="n">
        <v>53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54</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177</v>
      </c>
      <c r="B9" s="4" t="s">
        <v>208</v>
      </c>
    </row>
    <row r="10" spans="1:2">
      <c r="A10" s="4" t="s">
        <v>209</v>
      </c>
      <c r="B10"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4</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5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6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4" t="s">
        <v>57</v>
      </c>
      <c r="C3" s="4" t="s">
        <v>57</v>
      </c>
    </row>
    <row r="4" spans="1:3">
      <c r="A4" s="4" t="s">
        <v>58</v>
      </c>
      <c r="B4" s="5" t="n">
        <v>5000000</v>
      </c>
      <c r="C4" s="5" t="n">
        <v>5000000</v>
      </c>
    </row>
    <row r="5" spans="1:3">
      <c r="A5" s="4" t="s">
        <v>59</v>
      </c>
      <c r="B5" s="4" t="s">
        <v>45</v>
      </c>
      <c r="C5" s="4" t="s">
        <v>45</v>
      </c>
    </row>
    <row r="6" spans="1:3">
      <c r="A6" s="4" t="s">
        <v>60</v>
      </c>
      <c r="B6" s="4" t="s">
        <v>45</v>
      </c>
      <c r="C6" s="4" t="s">
        <v>45</v>
      </c>
    </row>
    <row r="7" spans="1:3">
      <c r="A7" s="4" t="s">
        <v>61</v>
      </c>
      <c r="B7" s="8" t="n">
        <v>0.01</v>
      </c>
      <c r="C7" s="8" t="n">
        <v>0.01</v>
      </c>
    </row>
    <row r="8" spans="1:3">
      <c r="A8" s="4" t="s">
        <v>62</v>
      </c>
      <c r="B8" s="5" t="n">
        <v>100000000</v>
      </c>
      <c r="C8" s="5" t="n">
        <v>100000000</v>
      </c>
    </row>
    <row r="9" spans="1:3">
      <c r="A9" s="4" t="s">
        <v>63</v>
      </c>
      <c r="B9" s="5" t="n">
        <v>28267344</v>
      </c>
      <c r="C9" s="5" t="n">
        <v>27900806</v>
      </c>
    </row>
    <row r="10" spans="1:3">
      <c r="A10" s="4" t="s">
        <v>64</v>
      </c>
      <c r="B10" s="5" t="n">
        <v>28194275</v>
      </c>
      <c r="C10" s="5" t="n">
        <v>27836456</v>
      </c>
    </row>
    <row r="11" spans="1:3">
      <c r="A11" s="4" t="s">
        <v>65</v>
      </c>
      <c r="B11" s="5" t="n">
        <v>73069</v>
      </c>
      <c r="C11" s="5" t="n">
        <v>64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169</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178</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184</v>
      </c>
    </row>
    <row r="4" spans="1:2">
      <c r="A4" s="4" t="s">
        <v>245</v>
      </c>
      <c r="B4" s="4" t="s">
        <v>1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9</v>
      </c>
      <c r="B1" s="2" t="s">
        <v>67</v>
      </c>
      <c r="D1" s="2" t="s">
        <v>1</v>
      </c>
    </row>
    <row r="2" spans="1:7">
      <c r="B2" s="2" t="s">
        <v>2</v>
      </c>
      <c r="C2" s="2" t="s">
        <v>68</v>
      </c>
      <c r="D2" s="2" t="s">
        <v>2</v>
      </c>
      <c r="E2" s="2" t="s">
        <v>68</v>
      </c>
      <c r="F2" s="2" t="s">
        <v>25</v>
      </c>
      <c r="G2" s="2" t="s">
        <v>250</v>
      </c>
    </row>
    <row r="3" spans="1:7">
      <c r="A3" s="3" t="s">
        <v>149</v>
      </c>
    </row>
    <row r="4" spans="1:7">
      <c r="A4" s="4" t="s">
        <v>27</v>
      </c>
      <c r="B4" s="7" t="n">
        <v>10084</v>
      </c>
      <c r="C4" s="7" t="n">
        <v>14265</v>
      </c>
      <c r="D4" s="7" t="n">
        <v>10084</v>
      </c>
      <c r="E4" s="7" t="n">
        <v>14265</v>
      </c>
      <c r="F4" s="7" t="n">
        <v>15199</v>
      </c>
      <c r="G4" s="7" t="n">
        <v>602</v>
      </c>
    </row>
    <row r="5" spans="1:7">
      <c r="A5" s="4" t="s">
        <v>28</v>
      </c>
      <c r="B5" s="5" t="n">
        <v>7647</v>
      </c>
      <c r="D5" s="5" t="n">
        <v>7647</v>
      </c>
      <c r="F5" s="5" t="n">
        <v>3437</v>
      </c>
    </row>
    <row r="6" spans="1:7">
      <c r="A6" s="4" t="s">
        <v>30</v>
      </c>
      <c r="B6" s="5" t="n">
        <v>19205</v>
      </c>
      <c r="D6" s="5" t="n">
        <v>19205</v>
      </c>
      <c r="F6" s="5" t="n">
        <v>19808</v>
      </c>
    </row>
    <row r="7" spans="1:7">
      <c r="A7" s="4" t="s">
        <v>40</v>
      </c>
      <c r="B7" s="5" t="n">
        <v>7354</v>
      </c>
      <c r="D7" s="5" t="n">
        <v>7354</v>
      </c>
      <c r="F7" s="7" t="n">
        <v>8091</v>
      </c>
    </row>
    <row r="8" spans="1:7">
      <c r="A8" s="4" t="s">
        <v>88</v>
      </c>
      <c r="B8" s="7" t="n">
        <v>1917</v>
      </c>
      <c r="C8" s="7" t="n">
        <v>6306</v>
      </c>
      <c r="D8" s="5" t="n">
        <v>5110</v>
      </c>
      <c r="E8" s="5" t="n">
        <v>3892</v>
      </c>
    </row>
    <row r="9" spans="1:7">
      <c r="A9" s="4" t="s">
        <v>137</v>
      </c>
      <c r="D9" s="7" t="n">
        <v>5027</v>
      </c>
      <c r="E9" s="7" t="n">
        <v>85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51</v>
      </c>
      <c r="B1" s="2" t="s">
        <v>1</v>
      </c>
    </row>
    <row r="2" spans="1:3">
      <c r="B2" s="2" t="s">
        <v>252</v>
      </c>
      <c r="C2" s="2" t="s">
        <v>253</v>
      </c>
    </row>
    <row r="3" spans="1:3">
      <c r="A3" s="4" t="s">
        <v>254</v>
      </c>
      <c r="B3" s="7" t="n">
        <v>1710</v>
      </c>
      <c r="C3" s="7" t="n">
        <v>512</v>
      </c>
    </row>
    <row r="4" spans="1:3">
      <c r="A4" s="4" t="s">
        <v>255</v>
      </c>
      <c r="B4" s="5" t="n">
        <v>1</v>
      </c>
    </row>
    <row r="5" spans="1:3">
      <c r="A5" s="4" t="s">
        <v>256</v>
      </c>
    </row>
    <row r="6" spans="1:3">
      <c r="A6" s="4" t="s">
        <v>257</v>
      </c>
      <c r="B6" s="4" t="s">
        <v>258</v>
      </c>
    </row>
    <row r="7" spans="1:3">
      <c r="A7" s="4" t="s">
        <v>259</v>
      </c>
    </row>
    <row r="8" spans="1:3">
      <c r="A8" s="4" t="s">
        <v>257</v>
      </c>
      <c r="B8" s="4" t="s">
        <v>260</v>
      </c>
    </row>
    <row r="9" spans="1:3">
      <c r="A9" s="4" t="s">
        <v>261</v>
      </c>
    </row>
    <row r="10" spans="1:3">
      <c r="A10" s="4" t="s">
        <v>262</v>
      </c>
      <c r="B10" s="7" t="n">
        <v>2500</v>
      </c>
    </row>
    <row r="11" spans="1:3">
      <c r="A11" s="4" t="s">
        <v>254</v>
      </c>
      <c r="B11" s="7" t="n">
        <v>9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25</v>
      </c>
    </row>
    <row r="3" spans="1:3">
      <c r="A3" s="4" t="s">
        <v>28</v>
      </c>
      <c r="B3" s="7" t="n">
        <v>7647</v>
      </c>
      <c r="C3" s="7" t="n">
        <v>3437</v>
      </c>
    </row>
    <row r="4" spans="1:3">
      <c r="A4" s="4" t="s">
        <v>50</v>
      </c>
      <c r="B4" s="5" t="n">
        <v>-134410</v>
      </c>
      <c r="C4" s="7" t="n">
        <v>-131800</v>
      </c>
    </row>
    <row r="5" spans="1:3">
      <c r="A5" s="4" t="s">
        <v>70</v>
      </c>
      <c r="B5" s="5" t="n">
        <v>10310</v>
      </c>
    </row>
    <row r="6" spans="1:3">
      <c r="A6" s="4" t="s">
        <v>264</v>
      </c>
    </row>
    <row r="7" spans="1:3">
      <c r="A7" s="4" t="s">
        <v>28</v>
      </c>
      <c r="B7" s="5" t="n">
        <v>6731</v>
      </c>
    </row>
    <row r="8" spans="1:3">
      <c r="A8" s="4" t="s">
        <v>50</v>
      </c>
      <c r="B8" s="5" t="n">
        <v>-136910</v>
      </c>
    </row>
    <row r="9" spans="1:3">
      <c r="A9" s="4" t="s">
        <v>70</v>
      </c>
      <c r="B9" s="5" t="n">
        <v>9580</v>
      </c>
    </row>
    <row r="10" spans="1:3">
      <c r="A10" s="4" t="s">
        <v>265</v>
      </c>
    </row>
    <row r="11" spans="1:3">
      <c r="A11" s="4" t="s">
        <v>28</v>
      </c>
      <c r="B11" s="5" t="n">
        <v>916</v>
      </c>
    </row>
    <row r="12" spans="1:3">
      <c r="A12" s="4" t="s">
        <v>50</v>
      </c>
      <c r="B12" s="5" t="n">
        <v>-2500</v>
      </c>
    </row>
    <row r="13" spans="1:3">
      <c r="A13" s="4" t="s">
        <v>70</v>
      </c>
      <c r="B13" s="7" t="n">
        <v>7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154</v>
      </c>
    </row>
    <row r="3" spans="1:3">
      <c r="A3" s="4" t="s">
        <v>267</v>
      </c>
      <c r="B3" s="7" t="n">
        <v>875</v>
      </c>
      <c r="C3" s="7" t="n">
        <v>875</v>
      </c>
    </row>
    <row r="4" spans="1:3">
      <c r="A4" s="4" t="s">
        <v>268</v>
      </c>
      <c r="B4" s="5" t="n">
        <v>556</v>
      </c>
      <c r="C4" s="5" t="n">
        <v>266</v>
      </c>
    </row>
    <row r="5" spans="1:3">
      <c r="A5" s="4" t="s">
        <v>269</v>
      </c>
      <c r="B5" s="5" t="n">
        <v>43</v>
      </c>
      <c r="C5" s="5" t="n">
        <v>31</v>
      </c>
    </row>
    <row r="6" spans="1:3">
      <c r="A6" s="4" t="s">
        <v>29</v>
      </c>
      <c r="B6" s="7" t="n">
        <v>1474</v>
      </c>
      <c r="C6" s="7" t="n">
        <v>11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67</v>
      </c>
      <c r="D1" s="2" t="s">
        <v>1</v>
      </c>
    </row>
    <row r="2" spans="1:5">
      <c r="B2" s="2" t="s">
        <v>2</v>
      </c>
      <c r="C2" s="2" t="s">
        <v>68</v>
      </c>
      <c r="D2" s="2" t="s">
        <v>2</v>
      </c>
      <c r="E2" s="2" t="s">
        <v>68</v>
      </c>
    </row>
    <row r="3" spans="1:5">
      <c r="A3" s="3" t="s">
        <v>154</v>
      </c>
    </row>
    <row r="4" spans="1:5">
      <c r="A4" s="4" t="s">
        <v>271</v>
      </c>
      <c r="B4" s="5" t="n">
        <v>27933000</v>
      </c>
      <c r="C4" s="5" t="n">
        <v>9657000</v>
      </c>
      <c r="D4" s="5" t="n">
        <v>27894000</v>
      </c>
      <c r="E4" s="5" t="n">
        <v>6877000</v>
      </c>
    </row>
    <row r="5" spans="1:5">
      <c r="A5" s="4" t="s">
        <v>272</v>
      </c>
      <c r="B5" s="4" t="s">
        <v>45</v>
      </c>
      <c r="C5" s="4" t="s">
        <v>45</v>
      </c>
      <c r="D5" s="4" t="s">
        <v>45</v>
      </c>
      <c r="E5" s="4" t="s">
        <v>45</v>
      </c>
    </row>
    <row r="6" spans="1:5">
      <c r="A6" s="4" t="s">
        <v>273</v>
      </c>
      <c r="B6" s="5" t="n">
        <v>27933000</v>
      </c>
      <c r="C6" s="5" t="n">
        <v>9657000</v>
      </c>
      <c r="D6" s="5" t="n">
        <v>27894000</v>
      </c>
      <c r="E6" s="5" t="n">
        <v>687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501</v>
      </c>
      <c r="C4" s="7" t="n">
        <v>3855</v>
      </c>
      <c r="D4" s="7" t="n">
        <v>10310</v>
      </c>
      <c r="E4" s="7" t="n">
        <v>7325</v>
      </c>
    </row>
    <row r="5" spans="1:5">
      <c r="A5" s="4" t="s">
        <v>71</v>
      </c>
      <c r="B5" s="5" t="n">
        <v>2247</v>
      </c>
      <c r="C5" s="5" t="n">
        <v>1879</v>
      </c>
      <c r="D5" s="5" t="n">
        <v>4827</v>
      </c>
      <c r="E5" s="5" t="n">
        <v>3651</v>
      </c>
    </row>
    <row r="6" spans="1:5">
      <c r="A6" s="4" t="s">
        <v>72</v>
      </c>
      <c r="B6" s="5" t="n">
        <v>3254</v>
      </c>
      <c r="C6" s="5" t="n">
        <v>1976</v>
      </c>
      <c r="D6" s="5" t="n">
        <v>5483</v>
      </c>
      <c r="E6" s="5" t="n">
        <v>3674</v>
      </c>
    </row>
    <row r="7" spans="1:5">
      <c r="A7" s="3" t="s">
        <v>73</v>
      </c>
    </row>
    <row r="8" spans="1:5">
      <c r="A8" s="4" t="s">
        <v>74</v>
      </c>
      <c r="B8" s="5" t="n">
        <v>2095</v>
      </c>
      <c r="C8" s="5" t="n">
        <v>1555</v>
      </c>
      <c r="D8" s="5" t="n">
        <v>4086</v>
      </c>
      <c r="E8" s="5" t="n">
        <v>2691</v>
      </c>
    </row>
    <row r="9" spans="1:5">
      <c r="A9" s="4" t="s">
        <v>75</v>
      </c>
      <c r="B9" s="5" t="n">
        <v>518</v>
      </c>
      <c r="C9" s="5" t="n">
        <v>413</v>
      </c>
      <c r="D9" s="5" t="n">
        <v>1019</v>
      </c>
      <c r="E9" s="5" t="n">
        <v>719</v>
      </c>
    </row>
    <row r="10" spans="1:5">
      <c r="A10" s="4" t="s">
        <v>76</v>
      </c>
      <c r="B10" s="5" t="n">
        <v>1726</v>
      </c>
      <c r="C10" s="5" t="n">
        <v>2793</v>
      </c>
      <c r="D10" s="5" t="n">
        <v>3897</v>
      </c>
      <c r="E10" s="5" t="n">
        <v>4315</v>
      </c>
    </row>
    <row r="11" spans="1:5">
      <c r="A11" s="4" t="s">
        <v>77</v>
      </c>
      <c r="B11" s="5" t="n">
        <v>813</v>
      </c>
      <c r="C11" s="5" t="n">
        <v>813</v>
      </c>
      <c r="D11" s="5" t="n">
        <v>1626</v>
      </c>
      <c r="E11" s="5" t="n">
        <v>1626</v>
      </c>
    </row>
    <row r="12" spans="1:5">
      <c r="A12" s="4" t="s">
        <v>78</v>
      </c>
      <c r="B12" s="4" t="s">
        <v>45</v>
      </c>
      <c r="C12" s="4" t="s">
        <v>45</v>
      </c>
      <c r="D12" s="4" t="s">
        <v>45</v>
      </c>
      <c r="E12" s="5" t="n">
        <v>-5776</v>
      </c>
    </row>
    <row r="13" spans="1:5">
      <c r="A13" s="4" t="s">
        <v>79</v>
      </c>
      <c r="B13" s="5" t="n">
        <v>5152</v>
      </c>
      <c r="C13" s="5" t="n">
        <v>5574</v>
      </c>
      <c r="D13" s="5" t="n">
        <v>10628</v>
      </c>
      <c r="E13" s="5" t="n">
        <v>3575</v>
      </c>
    </row>
    <row r="14" spans="1:5">
      <c r="A14" s="4" t="s">
        <v>80</v>
      </c>
      <c r="B14" s="5" t="n">
        <v>-1898</v>
      </c>
      <c r="C14" s="5" t="n">
        <v>-3598</v>
      </c>
      <c r="D14" s="5" t="n">
        <v>-5145</v>
      </c>
      <c r="E14" s="5" t="n">
        <v>99</v>
      </c>
    </row>
    <row r="15" spans="1:5">
      <c r="A15" s="4" t="s">
        <v>81</v>
      </c>
      <c r="B15" s="4" t="s">
        <v>45</v>
      </c>
      <c r="C15" s="5" t="n">
        <v>-216</v>
      </c>
      <c r="D15" s="4" t="s">
        <v>45</v>
      </c>
      <c r="E15" s="5" t="n">
        <v>-469</v>
      </c>
    </row>
    <row r="16" spans="1:5">
      <c r="A16" s="4" t="s">
        <v>82</v>
      </c>
      <c r="B16" s="4" t="s">
        <v>45</v>
      </c>
      <c r="C16" s="5" t="n">
        <v>-2731</v>
      </c>
      <c r="D16" s="4" t="s">
        <v>45</v>
      </c>
      <c r="E16" s="5" t="n">
        <v>-4278</v>
      </c>
    </row>
    <row r="17" spans="1:5">
      <c r="A17" s="4" t="s">
        <v>83</v>
      </c>
      <c r="B17" s="5" t="n">
        <v>33</v>
      </c>
      <c r="C17" s="5" t="n">
        <v>-8</v>
      </c>
      <c r="D17" s="5" t="n">
        <v>144</v>
      </c>
      <c r="E17" s="5" t="n">
        <v>-44</v>
      </c>
    </row>
    <row r="18" spans="1:5">
      <c r="A18" s="4" t="s">
        <v>84</v>
      </c>
      <c r="B18" s="5" t="n">
        <v>-1865</v>
      </c>
      <c r="C18" s="5" t="n">
        <v>-6553</v>
      </c>
      <c r="D18" s="5" t="n">
        <v>-5001</v>
      </c>
      <c r="E18" s="5" t="n">
        <v>-4692</v>
      </c>
    </row>
    <row r="19" spans="1:5">
      <c r="A19" s="4" t="s">
        <v>85</v>
      </c>
      <c r="B19" s="5" t="n">
        <v>8</v>
      </c>
      <c r="C19" s="5" t="n">
        <v>-301</v>
      </c>
      <c r="D19" s="5" t="n">
        <v>14</v>
      </c>
      <c r="E19" s="5" t="n">
        <v>-298</v>
      </c>
    </row>
    <row r="20" spans="1:5">
      <c r="A20" s="4" t="s">
        <v>86</v>
      </c>
      <c r="B20" s="5" t="n">
        <v>-1873</v>
      </c>
      <c r="C20" s="5" t="n">
        <v>-6252</v>
      </c>
      <c r="D20" s="5" t="n">
        <v>-5015</v>
      </c>
      <c r="E20" s="5" t="n">
        <v>-4394</v>
      </c>
    </row>
    <row r="21" spans="1:5">
      <c r="A21" s="4" t="s">
        <v>87</v>
      </c>
      <c r="B21" s="5" t="n">
        <v>-44</v>
      </c>
      <c r="C21" s="5" t="n">
        <v>-54</v>
      </c>
      <c r="D21" s="5" t="n">
        <v>-95</v>
      </c>
      <c r="E21" s="5" t="n">
        <v>502</v>
      </c>
    </row>
    <row r="22" spans="1:5">
      <c r="A22" s="4" t="s">
        <v>88</v>
      </c>
      <c r="B22" s="7" t="n">
        <v>-1917</v>
      </c>
      <c r="C22" s="7" t="n">
        <v>-6306</v>
      </c>
      <c r="D22" s="7" t="n">
        <v>-5110</v>
      </c>
      <c r="E22" s="7" t="n">
        <v>-3892</v>
      </c>
    </row>
    <row r="23" spans="1:5">
      <c r="A23" s="3" t="s">
        <v>89</v>
      </c>
    </row>
    <row r="24" spans="1:5">
      <c r="A24" s="4" t="s">
        <v>90</v>
      </c>
      <c r="B24" s="8" t="n">
        <v>-0.07000000000000001</v>
      </c>
      <c r="C24" s="8" t="n">
        <v>-0.65</v>
      </c>
      <c r="D24" s="8" t="n">
        <v>-0.18</v>
      </c>
      <c r="E24" s="8" t="n">
        <v>-0.64</v>
      </c>
    </row>
    <row r="25" spans="1:5">
      <c r="A25" s="4" t="s">
        <v>91</v>
      </c>
      <c r="B25" s="5" t="n">
        <v>0</v>
      </c>
      <c r="C25" s="9" t="n">
        <v>-0.01</v>
      </c>
      <c r="D25" s="5" t="n">
        <v>0</v>
      </c>
      <c r="E25" s="9" t="n">
        <v>0.07000000000000001</v>
      </c>
    </row>
    <row r="26" spans="1:5">
      <c r="A26" s="4" t="s">
        <v>92</v>
      </c>
      <c r="B26" s="9" t="n">
        <v>-0.07000000000000001</v>
      </c>
      <c r="C26" s="9" t="n">
        <v>-0.65</v>
      </c>
      <c r="D26" s="9" t="n">
        <v>-0.18</v>
      </c>
      <c r="E26" s="9" t="n">
        <v>-0.57</v>
      </c>
    </row>
    <row r="27" spans="1:5">
      <c r="A27" s="3" t="s">
        <v>93</v>
      </c>
    </row>
    <row r="28" spans="1:5">
      <c r="A28" s="4" t="s">
        <v>90</v>
      </c>
      <c r="B28" s="9" t="n">
        <v>-0.07000000000000001</v>
      </c>
      <c r="C28" s="9" t="n">
        <v>-0.65</v>
      </c>
      <c r="D28" s="9" t="n">
        <v>-0.18</v>
      </c>
      <c r="E28" s="9" t="n">
        <v>-0.64</v>
      </c>
    </row>
    <row r="29" spans="1:5">
      <c r="A29" s="4" t="s">
        <v>91</v>
      </c>
      <c r="B29" s="5" t="n">
        <v>0</v>
      </c>
      <c r="C29" s="9" t="n">
        <v>-0.01</v>
      </c>
      <c r="D29" s="5" t="n">
        <v>0</v>
      </c>
      <c r="E29" s="9" t="n">
        <v>0.07000000000000001</v>
      </c>
    </row>
    <row r="30" spans="1:5">
      <c r="A30" s="4" t="s">
        <v>94</v>
      </c>
      <c r="B30" s="8" t="n">
        <v>-0.07000000000000001</v>
      </c>
      <c r="C30" s="8" t="n">
        <v>-0.65</v>
      </c>
      <c r="D30" s="8" t="n">
        <v>-0.18</v>
      </c>
      <c r="E30" s="8" t="n">
        <v>-0.57</v>
      </c>
    </row>
    <row r="31" spans="1:5">
      <c r="A31" s="3" t="s">
        <v>95</v>
      </c>
    </row>
    <row r="32" spans="1:5">
      <c r="A32" s="4" t="s">
        <v>96</v>
      </c>
      <c r="B32" s="5" t="n">
        <v>27933000</v>
      </c>
      <c r="C32" s="5" t="n">
        <v>9657000</v>
      </c>
      <c r="D32" s="5" t="n">
        <v>27894000</v>
      </c>
      <c r="E32" s="5" t="n">
        <v>6877000</v>
      </c>
    </row>
    <row r="33" spans="1:5">
      <c r="A33" s="4" t="s">
        <v>97</v>
      </c>
      <c r="B33" s="5" t="n">
        <v>27933000</v>
      </c>
      <c r="C33" s="5" t="n">
        <v>9657000</v>
      </c>
      <c r="D33" s="5" t="n">
        <v>27894000</v>
      </c>
      <c r="E33" s="5" t="n">
        <v>687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7</v>
      </c>
      <c r="D1" s="2" t="s">
        <v>1</v>
      </c>
    </row>
    <row r="2" spans="1:5">
      <c r="B2" s="2" t="s">
        <v>2</v>
      </c>
      <c r="C2" s="2" t="s">
        <v>68</v>
      </c>
      <c r="D2" s="2" t="s">
        <v>2</v>
      </c>
      <c r="E2" s="2" t="s">
        <v>68</v>
      </c>
    </row>
    <row r="3" spans="1:5">
      <c r="A3" s="4" t="s">
        <v>275</v>
      </c>
      <c r="B3" s="5" t="n">
        <v>16077000</v>
      </c>
      <c r="C3" s="5" t="n">
        <v>17581000</v>
      </c>
      <c r="D3" s="5" t="n">
        <v>16077000</v>
      </c>
      <c r="E3" s="5" t="n">
        <v>17851000</v>
      </c>
    </row>
    <row r="4" spans="1:5">
      <c r="A4" s="4" t="s">
        <v>276</v>
      </c>
    </row>
    <row r="5" spans="1:5">
      <c r="A5" s="4" t="s">
        <v>275</v>
      </c>
      <c r="B5" s="5" t="n">
        <v>2256000</v>
      </c>
      <c r="C5" s="5" t="n">
        <v>323000</v>
      </c>
      <c r="D5" s="5" t="n">
        <v>2256000</v>
      </c>
      <c r="E5" s="5" t="n">
        <v>323000</v>
      </c>
    </row>
    <row r="6" spans="1:5">
      <c r="A6" s="4" t="s">
        <v>277</v>
      </c>
    </row>
    <row r="7" spans="1:5">
      <c r="A7" s="4" t="s">
        <v>275</v>
      </c>
      <c r="B7" s="5" t="n">
        <v>59000</v>
      </c>
      <c r="C7" s="5" t="n">
        <v>85000</v>
      </c>
      <c r="D7" s="5" t="n">
        <v>59000</v>
      </c>
      <c r="E7" s="5" t="n">
        <v>85000</v>
      </c>
    </row>
    <row r="8" spans="1:5">
      <c r="A8" s="4" t="s">
        <v>278</v>
      </c>
    </row>
    <row r="9" spans="1:5">
      <c r="A9" s="4" t="s">
        <v>275</v>
      </c>
      <c r="B9" s="5" t="n">
        <v>220000</v>
      </c>
      <c r="C9" s="5" t="n">
        <v>68000</v>
      </c>
      <c r="D9" s="5" t="n">
        <v>220000</v>
      </c>
      <c r="E9" s="5" t="n">
        <v>68000</v>
      </c>
    </row>
    <row r="10" spans="1:5">
      <c r="A10" s="4" t="s">
        <v>279</v>
      </c>
    </row>
    <row r="11" spans="1:5">
      <c r="A11" s="4" t="s">
        <v>275</v>
      </c>
      <c r="B11" s="5" t="n">
        <v>13542000</v>
      </c>
      <c r="C11" s="5" t="n">
        <v>17105000</v>
      </c>
      <c r="D11" s="5" t="n">
        <v>13542000</v>
      </c>
      <c r="E11" s="5" t="n">
        <v>17105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80</v>
      </c>
      <c r="B1" s="2" t="s">
        <v>67</v>
      </c>
      <c r="D1" s="2" t="s">
        <v>1</v>
      </c>
    </row>
    <row r="2" spans="1:5">
      <c r="B2" s="2" t="s">
        <v>2</v>
      </c>
      <c r="C2" s="2" t="s">
        <v>68</v>
      </c>
      <c r="D2" s="2" t="s">
        <v>2</v>
      </c>
      <c r="E2" s="2" t="s">
        <v>68</v>
      </c>
    </row>
    <row r="3" spans="1:5">
      <c r="A3" s="3" t="s">
        <v>157</v>
      </c>
    </row>
    <row r="4" spans="1:5">
      <c r="A4" s="4" t="s">
        <v>281</v>
      </c>
      <c r="B4" s="7" t="n">
        <v>813</v>
      </c>
      <c r="C4" s="7" t="n">
        <v>813</v>
      </c>
      <c r="D4" s="7" t="n">
        <v>1626</v>
      </c>
      <c r="E4" s="7" t="n">
        <v>16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82</v>
      </c>
      <c r="B1" s="2" t="s">
        <v>1</v>
      </c>
    </row>
    <row r="2" spans="1:4">
      <c r="B2" s="2" t="s">
        <v>2</v>
      </c>
      <c r="C2" s="2" t="s">
        <v>25</v>
      </c>
      <c r="D2" s="2" t="s">
        <v>250</v>
      </c>
    </row>
    <row r="3" spans="1:4">
      <c r="A3" s="4" t="s">
        <v>283</v>
      </c>
      <c r="B3" s="7" t="n">
        <v>-12140</v>
      </c>
      <c r="C3" s="7" t="n">
        <v>-10515</v>
      </c>
    </row>
    <row r="4" spans="1:4">
      <c r="A4" s="4" t="s">
        <v>284</v>
      </c>
      <c r="B4" s="7" t="n">
        <v>31480</v>
      </c>
      <c r="C4" s="5" t="n">
        <v>33105</v>
      </c>
    </row>
    <row r="5" spans="1:4">
      <c r="A5" s="4" t="s">
        <v>285</v>
      </c>
    </row>
    <row r="6" spans="1:4">
      <c r="A6" s="4" t="s">
        <v>286</v>
      </c>
      <c r="B6" s="4" t="s">
        <v>260</v>
      </c>
    </row>
    <row r="7" spans="1:4">
      <c r="A7" s="4" t="s">
        <v>287</v>
      </c>
      <c r="B7" s="7" t="n">
        <v>8519</v>
      </c>
      <c r="C7" s="5" t="n">
        <v>8519</v>
      </c>
    </row>
    <row r="8" spans="1:4">
      <c r="A8" s="4" t="s">
        <v>288</v>
      </c>
    </row>
    <row r="9" spans="1:4">
      <c r="A9" s="4" t="s">
        <v>286</v>
      </c>
      <c r="B9" s="4" t="s">
        <v>289</v>
      </c>
    </row>
    <row r="10" spans="1:4">
      <c r="A10" s="4" t="s">
        <v>287</v>
      </c>
      <c r="B10" s="7" t="n">
        <v>16141</v>
      </c>
      <c r="C10" s="5" t="n">
        <v>16141</v>
      </c>
    </row>
    <row r="11" spans="1:4">
      <c r="A11" s="4" t="s">
        <v>290</v>
      </c>
    </row>
    <row r="12" spans="1:4">
      <c r="A12" s="4" t="s">
        <v>286</v>
      </c>
      <c r="B12" s="4" t="s">
        <v>260</v>
      </c>
    </row>
    <row r="13" spans="1:4">
      <c r="A13" s="4" t="s">
        <v>287</v>
      </c>
      <c r="B13" s="7" t="n">
        <v>18351</v>
      </c>
      <c r="D13" s="7" t="n">
        <v>18351</v>
      </c>
    </row>
    <row r="14" spans="1:4">
      <c r="A14" s="4" t="s">
        <v>291</v>
      </c>
    </row>
    <row r="15" spans="1:4">
      <c r="A15" s="4" t="s">
        <v>286</v>
      </c>
      <c r="B15" s="4" t="s">
        <v>292</v>
      </c>
    </row>
    <row r="16" spans="1:4">
      <c r="A16" s="4" t="s">
        <v>287</v>
      </c>
      <c r="B16" s="7" t="n">
        <v>609</v>
      </c>
      <c r="C16" s="5" t="n">
        <v>609</v>
      </c>
    </row>
    <row r="17" spans="1:4">
      <c r="A17" s="4" t="s">
        <v>293</v>
      </c>
    </row>
    <row r="18" spans="1:4">
      <c r="A18" s="4" t="s">
        <v>287</v>
      </c>
      <c r="B18" s="7" t="n">
        <v>43011</v>
      </c>
      <c r="C18" s="7" t="n">
        <v>430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95</v>
      </c>
    </row>
    <row r="2" spans="1:2">
      <c r="A2" s="3" t="s">
        <v>157</v>
      </c>
    </row>
    <row r="3" spans="1:2">
      <c r="A3" s="5" t="n">
        <v>2018</v>
      </c>
      <c r="B3" s="7" t="n">
        <v>3252</v>
      </c>
    </row>
    <row r="4" spans="1:2">
      <c r="A4" s="5" t="n">
        <v>2019</v>
      </c>
      <c r="B4" s="5" t="n">
        <v>5292</v>
      </c>
    </row>
    <row r="5" spans="1:2">
      <c r="A5" s="5" t="n">
        <v>2020</v>
      </c>
      <c r="B5" s="5" t="n">
        <v>5292</v>
      </c>
    </row>
    <row r="6" spans="1:2">
      <c r="A6" s="5" t="n">
        <v>2021</v>
      </c>
      <c r="B6" s="5" t="n">
        <v>4908</v>
      </c>
    </row>
    <row r="7" spans="1:2">
      <c r="A7" s="5" t="n">
        <v>2022</v>
      </c>
      <c r="B7" s="7" t="n">
        <v>29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0"/>
  </cols>
  <sheetData>
    <row r="1" spans="1:2">
      <c r="A1" s="1" t="s">
        <v>296</v>
      </c>
      <c r="B1" s="2" t="s">
        <v>297</v>
      </c>
    </row>
    <row r="2" spans="1:2">
      <c r="A2" s="4" t="s">
        <v>298</v>
      </c>
    </row>
    <row r="3" spans="1:2">
      <c r="A3" s="4" t="s">
        <v>299</v>
      </c>
      <c r="B3" s="5" t="n">
        <v>2600000</v>
      </c>
    </row>
    <row r="4" spans="1:2">
      <c r="A4" s="4" t="s">
        <v>300</v>
      </c>
    </row>
    <row r="5" spans="1:2">
      <c r="A5" s="4" t="s">
        <v>299</v>
      </c>
      <c r="B5" s="5" t="n">
        <v>57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301</v>
      </c>
      <c r="C1" s="2" t="s">
        <v>2</v>
      </c>
      <c r="D1" s="2" t="s">
        <v>25</v>
      </c>
    </row>
    <row r="2" spans="1:4">
      <c r="A2" s="4" t="s">
        <v>302</v>
      </c>
    </row>
    <row r="3" spans="1:4">
      <c r="A3" s="4" t="s">
        <v>303</v>
      </c>
      <c r="B3" s="4" t="s">
        <v>304</v>
      </c>
      <c r="C3" s="7" t="n">
        <v>407</v>
      </c>
      <c r="D3" s="7" t="n">
        <v>473</v>
      </c>
    </row>
    <row r="4" spans="1:4">
      <c r="A4" s="4" t="s">
        <v>305</v>
      </c>
      <c r="C4" s="5" t="n">
        <v>1834</v>
      </c>
      <c r="D4" s="5" t="n">
        <v>2054</v>
      </c>
    </row>
    <row r="5" spans="1:4">
      <c r="A5" s="4" t="s">
        <v>306</v>
      </c>
    </row>
    <row r="6" spans="1:4">
      <c r="A6" s="4" t="s">
        <v>303</v>
      </c>
      <c r="B6" s="4" t="s">
        <v>304</v>
      </c>
      <c r="C6" s="5" t="n">
        <v>407</v>
      </c>
      <c r="D6" s="5" t="n">
        <v>473</v>
      </c>
    </row>
    <row r="7" spans="1:4">
      <c r="A7" s="4" t="s">
        <v>305</v>
      </c>
      <c r="C7" s="5" t="n">
        <v>1834</v>
      </c>
      <c r="D7" s="5" t="n">
        <v>2054</v>
      </c>
    </row>
    <row r="8" spans="1:4">
      <c r="A8" s="4" t="s">
        <v>307</v>
      </c>
    </row>
    <row r="9" spans="1:4">
      <c r="A9" s="4" t="s">
        <v>303</v>
      </c>
      <c r="B9" s="4" t="s">
        <v>304</v>
      </c>
      <c r="C9" s="4" t="s">
        <v>45</v>
      </c>
      <c r="D9" s="4" t="s">
        <v>45</v>
      </c>
    </row>
    <row r="10" spans="1:4">
      <c r="A10" s="4" t="s">
        <v>305</v>
      </c>
      <c r="C10" s="4" t="s">
        <v>45</v>
      </c>
      <c r="D10" s="4" t="s">
        <v>45</v>
      </c>
    </row>
    <row r="11" spans="1:4">
      <c r="A11" s="4" t="s">
        <v>308</v>
      </c>
    </row>
    <row r="12" spans="1:4">
      <c r="A12" s="4" t="s">
        <v>303</v>
      </c>
      <c r="B12" s="4" t="s">
        <v>304</v>
      </c>
      <c r="C12" s="4" t="s">
        <v>45</v>
      </c>
      <c r="D12" s="4" t="s">
        <v>45</v>
      </c>
    </row>
    <row r="13" spans="1:4">
      <c r="A13" s="4" t="s">
        <v>305</v>
      </c>
      <c r="C13" s="4" t="s">
        <v>45</v>
      </c>
      <c r="D13" s="4" t="s">
        <v>45</v>
      </c>
    </row>
    <row r="14" spans="1:4">
      <c r="A14" s="4" t="s">
        <v>309</v>
      </c>
    </row>
    <row r="15" spans="1:4">
      <c r="A15" s="4" t="s">
        <v>303</v>
      </c>
      <c r="B15" s="4" t="s">
        <v>304</v>
      </c>
      <c r="C15" s="5" t="n">
        <v>407</v>
      </c>
      <c r="D15" s="5" t="n">
        <v>473</v>
      </c>
    </row>
    <row r="16" spans="1:4">
      <c r="A16" s="4" t="s">
        <v>305</v>
      </c>
      <c r="C16" s="5" t="n">
        <v>1834</v>
      </c>
      <c r="D16" s="5" t="n">
        <v>2054</v>
      </c>
    </row>
    <row r="17" spans="1:4">
      <c r="A17" s="4" t="s">
        <v>310</v>
      </c>
    </row>
    <row r="18" spans="1:4">
      <c r="A18" s="4" t="s">
        <v>41</v>
      </c>
      <c r="B18" s="4" t="s">
        <v>304</v>
      </c>
      <c r="C18" s="5" t="n">
        <v>1427</v>
      </c>
      <c r="D18" s="5" t="n">
        <v>1581</v>
      </c>
    </row>
    <row r="19" spans="1:4">
      <c r="A19" s="4" t="s">
        <v>311</v>
      </c>
    </row>
    <row r="20" spans="1:4">
      <c r="A20" s="4" t="s">
        <v>41</v>
      </c>
      <c r="B20" s="4" t="s">
        <v>304</v>
      </c>
      <c r="C20" s="5" t="n">
        <v>1427</v>
      </c>
      <c r="D20" s="5" t="n">
        <v>1581</v>
      </c>
    </row>
    <row r="21" spans="1:4">
      <c r="A21" s="4" t="s">
        <v>312</v>
      </c>
    </row>
    <row r="22" spans="1:4">
      <c r="A22" s="4" t="s">
        <v>41</v>
      </c>
      <c r="B22" s="4" t="s">
        <v>304</v>
      </c>
      <c r="C22" s="4" t="s">
        <v>45</v>
      </c>
      <c r="D22" s="4" t="s">
        <v>45</v>
      </c>
    </row>
    <row r="23" spans="1:4">
      <c r="A23" s="4" t="s">
        <v>313</v>
      </c>
    </row>
    <row r="24" spans="1:4">
      <c r="A24" s="4" t="s">
        <v>41</v>
      </c>
      <c r="B24" s="4" t="s">
        <v>304</v>
      </c>
      <c r="C24" s="4" t="s">
        <v>45</v>
      </c>
      <c r="D24" s="4" t="s">
        <v>45</v>
      </c>
    </row>
    <row r="25" spans="1:4">
      <c r="A25" s="4" t="s">
        <v>314</v>
      </c>
    </row>
    <row r="26" spans="1:4">
      <c r="A26" s="4" t="s">
        <v>41</v>
      </c>
      <c r="B26" s="4" t="s">
        <v>304</v>
      </c>
      <c r="C26" s="7" t="n">
        <v>1427</v>
      </c>
      <c r="D26" s="7" t="n">
        <v>1581</v>
      </c>
    </row>
    <row r="27" spans="1:4"/>
    <row r="28" spans="1:4">
      <c r="A28" s="4" t="s">
        <v>304</v>
      </c>
      <c r="B28" s="4" t="s">
        <v>315</v>
      </c>
    </row>
  </sheetData>
  <mergeCells count="3">
    <mergeCell ref="A1:B1"/>
    <mergeCell ref="A27:C27"/>
    <mergeCell ref="B28:C2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295</v>
      </c>
    </row>
    <row r="3" spans="1:2">
      <c r="A3" s="4" t="s">
        <v>317</v>
      </c>
      <c r="B3" s="7" t="n">
        <v>2054</v>
      </c>
    </row>
    <row r="4" spans="1:2">
      <c r="A4" s="4" t="s">
        <v>318</v>
      </c>
      <c r="B4" s="5" t="n">
        <v>-155</v>
      </c>
    </row>
    <row r="5" spans="1:2">
      <c r="A5" s="4" t="s">
        <v>319</v>
      </c>
      <c r="B5" s="5" t="n">
        <v>1</v>
      </c>
    </row>
    <row r="6" spans="1:2">
      <c r="A6" s="4" t="s">
        <v>320</v>
      </c>
      <c r="B6" s="4" t="s">
        <v>45</v>
      </c>
    </row>
    <row r="7" spans="1:2">
      <c r="A7" s="4" t="s">
        <v>321</v>
      </c>
      <c r="B7" s="5" t="n">
        <v>-66</v>
      </c>
    </row>
    <row r="8" spans="1:2">
      <c r="A8" s="4" t="s">
        <v>322</v>
      </c>
      <c r="B8" s="5" t="n">
        <v>1834</v>
      </c>
    </row>
    <row r="9" spans="1:2">
      <c r="A9" s="4" t="s">
        <v>323</v>
      </c>
    </row>
    <row r="10" spans="1:2">
      <c r="A10" s="4" t="s">
        <v>317</v>
      </c>
      <c r="B10" s="5" t="n">
        <v>473</v>
      </c>
    </row>
    <row r="11" spans="1:2">
      <c r="A11" s="4" t="s">
        <v>318</v>
      </c>
      <c r="B11" s="4" t="s">
        <v>45</v>
      </c>
    </row>
    <row r="12" spans="1:2">
      <c r="A12" s="4" t="s">
        <v>319</v>
      </c>
      <c r="B12" s="4" t="s">
        <v>45</v>
      </c>
    </row>
    <row r="13" spans="1:2">
      <c r="A13" s="4" t="s">
        <v>320</v>
      </c>
      <c r="B13" s="4" t="s">
        <v>45</v>
      </c>
    </row>
    <row r="14" spans="1:2">
      <c r="A14" s="4" t="s">
        <v>321</v>
      </c>
      <c r="B14" s="5" t="n">
        <v>-66</v>
      </c>
    </row>
    <row r="15" spans="1:2">
      <c r="A15" s="4" t="s">
        <v>322</v>
      </c>
      <c r="B15" s="5" t="n">
        <v>407</v>
      </c>
    </row>
    <row r="16" spans="1:2">
      <c r="A16" s="4" t="s">
        <v>310</v>
      </c>
    </row>
    <row r="17" spans="1:2">
      <c r="A17" s="4" t="s">
        <v>317</v>
      </c>
      <c r="B17" s="5" t="n">
        <v>1581</v>
      </c>
    </row>
    <row r="18" spans="1:2">
      <c r="A18" s="4" t="s">
        <v>318</v>
      </c>
      <c r="B18" s="5" t="n">
        <v>-155</v>
      </c>
    </row>
    <row r="19" spans="1:2">
      <c r="A19" s="4" t="s">
        <v>319</v>
      </c>
      <c r="B19" s="5" t="n">
        <v>1</v>
      </c>
    </row>
    <row r="20" spans="1:2">
      <c r="A20" s="4" t="s">
        <v>320</v>
      </c>
      <c r="B20" s="4" t="s">
        <v>45</v>
      </c>
    </row>
    <row r="21" spans="1:2">
      <c r="A21" s="4" t="s">
        <v>321</v>
      </c>
      <c r="B21" s="4" t="s">
        <v>45</v>
      </c>
    </row>
    <row r="22" spans="1:2">
      <c r="A22" s="4" t="s">
        <v>322</v>
      </c>
      <c r="B22" s="7" t="n">
        <v>1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 customWidth="1" max="5" min="5" width="21"/>
    <col customWidth="1" max="6" min="6" width="21"/>
    <col customWidth="1" max="7" min="7" width="21"/>
  </cols>
  <sheetData>
    <row r="1" spans="1:7">
      <c r="A1" s="1" t="s">
        <v>324</v>
      </c>
      <c r="B1" s="2" t="s">
        <v>325</v>
      </c>
      <c r="C1" s="2" t="s">
        <v>326</v>
      </c>
      <c r="D1" s="2" t="s">
        <v>295</v>
      </c>
      <c r="E1" s="2" t="s">
        <v>253</v>
      </c>
      <c r="F1" s="2" t="s">
        <v>327</v>
      </c>
      <c r="G1" s="2" t="s">
        <v>327</v>
      </c>
    </row>
    <row r="2" spans="1:7">
      <c r="A2" s="4" t="s">
        <v>328</v>
      </c>
      <c r="D2" s="4" t="s">
        <v>45</v>
      </c>
      <c r="E2" s="7" t="n">
        <v>11375000</v>
      </c>
    </row>
    <row r="3" spans="1:7">
      <c r="A3" s="4" t="s">
        <v>329</v>
      </c>
    </row>
    <row r="4" spans="1:7">
      <c r="A4" s="4" t="s">
        <v>330</v>
      </c>
      <c r="B4" s="4" t="s">
        <v>331</v>
      </c>
    </row>
    <row r="5" spans="1:7">
      <c r="A5" s="4" t="s">
        <v>332</v>
      </c>
      <c r="B5" s="5" t="n">
        <v>20000</v>
      </c>
    </row>
    <row r="6" spans="1:7">
      <c r="A6" s="4" t="s">
        <v>333</v>
      </c>
      <c r="B6" s="4" t="s">
        <v>334</v>
      </c>
    </row>
    <row r="7" spans="1:7">
      <c r="A7" s="4" t="s">
        <v>335</v>
      </c>
    </row>
    <row r="8" spans="1:7">
      <c r="A8" s="4" t="s">
        <v>336</v>
      </c>
      <c r="B8" s="7" t="n">
        <v>33333</v>
      </c>
    </row>
    <row r="9" spans="1:7">
      <c r="A9" s="4" t="s">
        <v>337</v>
      </c>
    </row>
    <row r="10" spans="1:7">
      <c r="A10" s="4" t="s">
        <v>336</v>
      </c>
      <c r="B10" s="7" t="n">
        <v>41667</v>
      </c>
    </row>
    <row r="11" spans="1:7">
      <c r="A11" s="4" t="s">
        <v>338</v>
      </c>
    </row>
    <row r="12" spans="1:7">
      <c r="A12" s="4" t="s">
        <v>339</v>
      </c>
      <c r="C12" s="7" t="n">
        <v>500000</v>
      </c>
    </row>
    <row r="13" spans="1:7">
      <c r="A13" s="4" t="s">
        <v>340</v>
      </c>
      <c r="C13" s="5" t="n">
        <v>636053</v>
      </c>
    </row>
    <row r="14" spans="1:7">
      <c r="A14" s="4" t="s">
        <v>328</v>
      </c>
      <c r="C14" s="7" t="n">
        <v>1000000</v>
      </c>
    </row>
    <row r="15" spans="1:7">
      <c r="A15" s="4" t="s">
        <v>341</v>
      </c>
    </row>
    <row r="16" spans="1:7">
      <c r="A16" s="4" t="s">
        <v>342</v>
      </c>
      <c r="D16" s="7" t="n">
        <v>150000</v>
      </c>
      <c r="F16" s="7" t="n">
        <v>500000</v>
      </c>
    </row>
    <row r="17" spans="1:7">
      <c r="A17" s="4" t="s">
        <v>343</v>
      </c>
      <c r="F17" s="7" t="n">
        <v>500000</v>
      </c>
    </row>
    <row r="18" spans="1:7">
      <c r="A18" s="4" t="s">
        <v>344</v>
      </c>
    </row>
    <row r="19" spans="1:7">
      <c r="A19" s="4" t="s">
        <v>339</v>
      </c>
      <c r="G19" s="7" t="n">
        <v>3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166</v>
      </c>
    </row>
    <row r="3" spans="1:3">
      <c r="A3" s="4" t="s">
        <v>346</v>
      </c>
      <c r="B3" s="7" t="n">
        <v>573</v>
      </c>
      <c r="C3" s="7" t="n">
        <v>296</v>
      </c>
    </row>
    <row r="4" spans="1:3">
      <c r="A4" s="4" t="s">
        <v>347</v>
      </c>
      <c r="B4" s="5" t="n">
        <v>875</v>
      </c>
      <c r="C4" s="5" t="n">
        <v>875</v>
      </c>
    </row>
    <row r="5" spans="1:3">
      <c r="A5" s="4" t="s">
        <v>41</v>
      </c>
      <c r="B5" s="5" t="n">
        <v>316</v>
      </c>
      <c r="C5" s="5" t="n">
        <v>232</v>
      </c>
    </row>
    <row r="6" spans="1:3">
      <c r="A6" s="4" t="s">
        <v>348</v>
      </c>
      <c r="B6" s="5" t="n">
        <v>150</v>
      </c>
      <c r="C6" s="5" t="n">
        <v>500</v>
      </c>
    </row>
    <row r="7" spans="1:3">
      <c r="A7" s="4" t="s">
        <v>349</v>
      </c>
      <c r="B7" s="5" t="n">
        <v>690</v>
      </c>
      <c r="C7" s="5" t="n">
        <v>700</v>
      </c>
    </row>
    <row r="8" spans="1:3">
      <c r="A8" s="4" t="s">
        <v>350</v>
      </c>
      <c r="B8" s="5" t="n">
        <v>471</v>
      </c>
      <c r="C8" s="5" t="n">
        <v>515</v>
      </c>
    </row>
    <row r="9" spans="1:3">
      <c r="A9" s="4" t="s">
        <v>351</v>
      </c>
      <c r="B9" s="5" t="n">
        <v>565</v>
      </c>
      <c r="C9" s="5" t="n">
        <v>565</v>
      </c>
    </row>
    <row r="10" spans="1:3">
      <c r="A10" s="4" t="s">
        <v>352</v>
      </c>
      <c r="B10" s="5" t="n">
        <v>664</v>
      </c>
      <c r="C10" s="5" t="n">
        <v>1321</v>
      </c>
    </row>
    <row r="11" spans="1:3">
      <c r="A11" s="4" t="s">
        <v>353</v>
      </c>
      <c r="B11" s="7" t="n">
        <v>4304</v>
      </c>
      <c r="C11" s="7" t="n">
        <v>50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166</v>
      </c>
    </row>
    <row r="3" spans="1:3">
      <c r="A3" s="4" t="s">
        <v>303</v>
      </c>
      <c r="B3" s="7" t="n">
        <v>407</v>
      </c>
      <c r="C3" s="7" t="n">
        <v>473</v>
      </c>
    </row>
    <row r="4" spans="1:3">
      <c r="A4" s="4" t="s">
        <v>355</v>
      </c>
      <c r="B4" s="5" t="n">
        <v>3838</v>
      </c>
      <c r="C4" s="5" t="n">
        <v>3734</v>
      </c>
    </row>
    <row r="5" spans="1:3">
      <c r="A5" s="4" t="s">
        <v>269</v>
      </c>
      <c r="B5" s="5" t="n">
        <v>94</v>
      </c>
      <c r="C5" s="5" t="n">
        <v>82</v>
      </c>
    </row>
    <row r="6" spans="1:3">
      <c r="A6" s="4" t="s">
        <v>356</v>
      </c>
      <c r="B6" s="7" t="n">
        <v>4339</v>
      </c>
      <c r="C6" s="7" t="n">
        <v>42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7</v>
      </c>
      <c r="D1" s="2" t="s">
        <v>1</v>
      </c>
    </row>
    <row r="2" spans="1:5">
      <c r="B2" s="2" t="s">
        <v>2</v>
      </c>
      <c r="C2" s="2" t="s">
        <v>68</v>
      </c>
      <c r="D2" s="2" t="s">
        <v>2</v>
      </c>
      <c r="E2" s="2" t="s">
        <v>68</v>
      </c>
    </row>
    <row r="3" spans="1:5">
      <c r="A3" s="3" t="s">
        <v>69</v>
      </c>
    </row>
    <row r="4" spans="1:5">
      <c r="A4" s="4" t="s">
        <v>99</v>
      </c>
      <c r="B4" s="7" t="n">
        <v>813</v>
      </c>
      <c r="C4" s="7" t="n">
        <v>813</v>
      </c>
      <c r="D4" s="7" t="n">
        <v>1626</v>
      </c>
      <c r="E4" s="7" t="n">
        <v>16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357</v>
      </c>
      <c r="B1" s="2" t="s">
        <v>67</v>
      </c>
      <c r="E1" s="2" t="s">
        <v>1</v>
      </c>
    </row>
    <row r="2" spans="1:6">
      <c r="B2" s="2" t="s">
        <v>2</v>
      </c>
      <c r="C2" s="2" t="s">
        <v>358</v>
      </c>
      <c r="D2" s="2" t="s">
        <v>68</v>
      </c>
      <c r="E2" s="2" t="s">
        <v>2</v>
      </c>
      <c r="F2" s="2" t="s">
        <v>68</v>
      </c>
    </row>
    <row r="3" spans="1:6">
      <c r="A3" s="4" t="s">
        <v>359</v>
      </c>
      <c r="B3" s="7" t="n">
        <v>400</v>
      </c>
      <c r="D3" s="7" t="n">
        <v>100</v>
      </c>
      <c r="E3" s="7" t="n">
        <v>1016</v>
      </c>
      <c r="F3" s="7" t="n">
        <v>206</v>
      </c>
    </row>
    <row r="4" spans="1:6">
      <c r="A4" s="4" t="s">
        <v>360</v>
      </c>
    </row>
    <row r="5" spans="1:6">
      <c r="A5" s="4" t="s">
        <v>361</v>
      </c>
      <c r="E5" s="4" t="s">
        <v>362</v>
      </c>
    </row>
    <row r="6" spans="1:6">
      <c r="A6" s="4" t="s">
        <v>363</v>
      </c>
      <c r="C6" s="5" t="n">
        <v>745600</v>
      </c>
    </row>
    <row r="7" spans="1:6">
      <c r="A7" s="4" t="s">
        <v>364</v>
      </c>
      <c r="C7" s="8" t="n">
        <v>1.01</v>
      </c>
    </row>
    <row r="8" spans="1:6">
      <c r="A8" s="4" t="s">
        <v>365</v>
      </c>
    </row>
    <row r="9" spans="1:6">
      <c r="A9" s="4" t="s">
        <v>363</v>
      </c>
      <c r="C9" s="5" t="n">
        <v>186400</v>
      </c>
    </row>
    <row r="10" spans="1:6">
      <c r="A10" s="4" t="s">
        <v>366</v>
      </c>
      <c r="C10" s="4" t="s">
        <v>367</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368</v>
      </c>
      <c r="B1" s="2" t="s">
        <v>1</v>
      </c>
    </row>
    <row r="2" spans="1:3">
      <c r="B2" s="2" t="s">
        <v>2</v>
      </c>
      <c r="C2" s="2" t="s">
        <v>68</v>
      </c>
    </row>
    <row r="3" spans="1:3">
      <c r="A3" s="3" t="s">
        <v>169</v>
      </c>
    </row>
    <row r="4" spans="1:3">
      <c r="A4" s="4" t="s">
        <v>369</v>
      </c>
      <c r="B4" s="4" t="s">
        <v>370</v>
      </c>
      <c r="C4" s="4" t="s">
        <v>371</v>
      </c>
    </row>
    <row r="5" spans="1:3">
      <c r="A5" s="4" t="s">
        <v>372</v>
      </c>
      <c r="B5" s="4" t="s">
        <v>373</v>
      </c>
      <c r="C5" s="4" t="s">
        <v>374</v>
      </c>
    </row>
    <row r="6" spans="1:3">
      <c r="A6" s="4" t="s">
        <v>375</v>
      </c>
      <c r="B6" s="4" t="s">
        <v>376</v>
      </c>
      <c r="C6" s="4" t="s">
        <v>377</v>
      </c>
    </row>
    <row r="7" spans="1:3">
      <c r="A7" s="4" t="s">
        <v>378</v>
      </c>
      <c r="B7" s="4" t="s">
        <v>379</v>
      </c>
      <c r="C7" s="4" t="s">
        <v>3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7</v>
      </c>
      <c r="D1" s="2" t="s">
        <v>1</v>
      </c>
    </row>
    <row r="2" spans="1:5">
      <c r="B2" s="2" t="s">
        <v>2</v>
      </c>
      <c r="C2" s="2" t="s">
        <v>68</v>
      </c>
      <c r="D2" s="2" t="s">
        <v>2</v>
      </c>
      <c r="E2" s="2" t="s">
        <v>68</v>
      </c>
    </row>
    <row r="3" spans="1:5">
      <c r="A3" s="3" t="s">
        <v>172</v>
      </c>
    </row>
    <row r="4" spans="1:5">
      <c r="A4" s="4" t="s">
        <v>381</v>
      </c>
      <c r="B4" s="7" t="n">
        <v>8</v>
      </c>
      <c r="C4" s="7" t="n">
        <v>-301</v>
      </c>
      <c r="D4" s="7" t="n">
        <v>14</v>
      </c>
      <c r="E4" s="7" t="n">
        <v>-298</v>
      </c>
    </row>
    <row r="5" spans="1:5">
      <c r="A5" s="4" t="s">
        <v>382</v>
      </c>
      <c r="B5" s="4" t="s">
        <v>383</v>
      </c>
      <c r="C5" s="4" t="s">
        <v>384</v>
      </c>
      <c r="D5" s="4" t="s">
        <v>385</v>
      </c>
      <c r="E5" s="4" t="s">
        <v>38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387</v>
      </c>
      <c r="B1" s="2" t="s">
        <v>388</v>
      </c>
    </row>
    <row r="2" spans="1:2">
      <c r="A2" s="3" t="s">
        <v>175</v>
      </c>
    </row>
    <row r="3" spans="1:2">
      <c r="A3" s="4" t="s">
        <v>389</v>
      </c>
      <c r="B3" s="5"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178</v>
      </c>
    </row>
    <row r="3" spans="1:3">
      <c r="A3" s="4" t="s">
        <v>36</v>
      </c>
      <c r="B3" s="7" t="n">
        <v>192</v>
      </c>
      <c r="C3" s="7" t="n">
        <v>192</v>
      </c>
    </row>
    <row r="4" spans="1:3">
      <c r="A4" s="4" t="s">
        <v>269</v>
      </c>
      <c r="B4" s="5" t="n">
        <v>747</v>
      </c>
      <c r="C4" s="5" t="n">
        <v>1110</v>
      </c>
    </row>
    <row r="5" spans="1:3">
      <c r="A5" s="4" t="s">
        <v>39</v>
      </c>
      <c r="B5" s="5" t="n">
        <v>939</v>
      </c>
      <c r="C5" s="5" t="n">
        <v>1302</v>
      </c>
    </row>
    <row r="6" spans="1:3">
      <c r="A6" s="4" t="s">
        <v>43</v>
      </c>
      <c r="B6" s="7" t="n">
        <v>939</v>
      </c>
      <c r="C6" s="7" t="n">
        <v>13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1</v>
      </c>
      <c r="B1" s="2" t="s">
        <v>67</v>
      </c>
      <c r="D1" s="2" t="s">
        <v>1</v>
      </c>
      <c r="F1" s="2" t="s">
        <v>392</v>
      </c>
    </row>
    <row r="2" spans="1:6">
      <c r="B2" s="2" t="s">
        <v>2</v>
      </c>
      <c r="C2" s="2" t="s">
        <v>68</v>
      </c>
      <c r="D2" s="2" t="s">
        <v>2</v>
      </c>
      <c r="E2" s="2" t="s">
        <v>68</v>
      </c>
      <c r="F2" s="2" t="s">
        <v>25</v>
      </c>
    </row>
    <row r="3" spans="1:6">
      <c r="A3" s="4" t="s">
        <v>393</v>
      </c>
      <c r="B3" s="4" t="s">
        <v>45</v>
      </c>
      <c r="C3" s="7" t="n">
        <v>-2731</v>
      </c>
      <c r="D3" s="4" t="s">
        <v>45</v>
      </c>
      <c r="E3" s="7" t="n">
        <v>-4278</v>
      </c>
    </row>
    <row r="4" spans="1:6">
      <c r="A4" s="4" t="s">
        <v>394</v>
      </c>
    </row>
    <row r="5" spans="1:6">
      <c r="A5" s="4" t="s">
        <v>395</v>
      </c>
      <c r="D5" s="5" t="n">
        <v>3795429</v>
      </c>
    </row>
    <row r="6" spans="1:6">
      <c r="A6" s="4" t="s">
        <v>393</v>
      </c>
      <c r="F6" s="7" t="n">
        <v>43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14"/>
  </cols>
  <sheetData>
    <row r="1" spans="1:4">
      <c r="A1" s="1" t="s">
        <v>396</v>
      </c>
      <c r="C1" s="2" t="s">
        <v>1</v>
      </c>
    </row>
    <row r="2" spans="1:4">
      <c r="C2" s="2" t="s">
        <v>2</v>
      </c>
      <c r="D2" s="2" t="s">
        <v>68</v>
      </c>
    </row>
    <row r="3" spans="1:4">
      <c r="A3" s="3" t="s">
        <v>184</v>
      </c>
    </row>
    <row r="4" spans="1:4">
      <c r="A4" s="4" t="s">
        <v>397</v>
      </c>
      <c r="C4" s="7" t="n">
        <v>-354</v>
      </c>
      <c r="D4" s="7" t="n">
        <v>-883</v>
      </c>
    </row>
    <row r="5" spans="1:4">
      <c r="A5" s="4" t="s">
        <v>113</v>
      </c>
      <c r="C5" s="5" t="n">
        <v>2500</v>
      </c>
      <c r="D5" s="4" t="s">
        <v>45</v>
      </c>
    </row>
    <row r="6" spans="1:4">
      <c r="A6" s="4" t="s">
        <v>398</v>
      </c>
      <c r="C6" s="5" t="n">
        <v>286</v>
      </c>
    </row>
    <row r="7" spans="1:4">
      <c r="A7" s="4" t="s">
        <v>399</v>
      </c>
      <c r="C7" s="5" t="n">
        <v>46</v>
      </c>
      <c r="D7" s="4" t="s">
        <v>45</v>
      </c>
    </row>
    <row r="8" spans="1:4">
      <c r="A8" s="4" t="s">
        <v>400</v>
      </c>
      <c r="C8" s="4" t="s">
        <v>45</v>
      </c>
      <c r="D8" s="5" t="n">
        <v>-8098</v>
      </c>
    </row>
    <row r="9" spans="1:4">
      <c r="A9" s="4" t="s">
        <v>401</v>
      </c>
      <c r="C9" s="4" t="s">
        <v>45</v>
      </c>
      <c r="D9" s="5" t="n">
        <v>11375</v>
      </c>
    </row>
    <row r="10" spans="1:4">
      <c r="A10" s="4" t="s">
        <v>402</v>
      </c>
      <c r="C10" s="4" t="s">
        <v>45</v>
      </c>
      <c r="D10" s="5" t="n">
        <v>-173</v>
      </c>
    </row>
    <row r="11" spans="1:4">
      <c r="A11" s="4" t="s">
        <v>403</v>
      </c>
      <c r="C11" s="4" t="s">
        <v>45</v>
      </c>
      <c r="D11" s="5" t="n">
        <v>-511</v>
      </c>
    </row>
    <row r="12" spans="1:4">
      <c r="A12" s="4" t="s">
        <v>404</v>
      </c>
      <c r="B12" s="4" t="s">
        <v>304</v>
      </c>
      <c r="C12" s="4" t="s">
        <v>45</v>
      </c>
      <c r="D12" s="5" t="n">
        <v>193</v>
      </c>
    </row>
    <row r="13" spans="1:4">
      <c r="A13" s="4" t="s">
        <v>405</v>
      </c>
      <c r="C13" s="4" t="s">
        <v>45</v>
      </c>
      <c r="D13" s="7" t="n">
        <v>8869</v>
      </c>
    </row>
    <row r="14" spans="1:4"/>
    <row r="15" spans="1:4">
      <c r="A15" s="4" t="s">
        <v>304</v>
      </c>
      <c r="B15" s="4" t="s">
        <v>406</v>
      </c>
    </row>
  </sheetData>
  <mergeCells count="4">
    <mergeCell ref="A1:B2"/>
    <mergeCell ref="C1:D1"/>
    <mergeCell ref="A14:C14"/>
    <mergeCell ref="B15:C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07</v>
      </c>
      <c r="B1" s="2" t="s">
        <v>67</v>
      </c>
      <c r="C1" s="2" t="s">
        <v>1</v>
      </c>
    </row>
    <row r="2" spans="1:4">
      <c r="B2" s="2" t="s">
        <v>408</v>
      </c>
      <c r="C2" s="2" t="s">
        <v>68</v>
      </c>
      <c r="D2" s="2" t="s">
        <v>2</v>
      </c>
    </row>
    <row r="3" spans="1:4">
      <c r="A3" s="4" t="s">
        <v>409</v>
      </c>
      <c r="B3" s="5" t="n">
        <v>2793000</v>
      </c>
      <c r="C3" s="5" t="n">
        <v>9900000</v>
      </c>
    </row>
    <row r="4" spans="1:4">
      <c r="A4" s="4" t="s">
        <v>410</v>
      </c>
      <c r="B4" s="5" t="n">
        <v>855000</v>
      </c>
    </row>
    <row r="5" spans="1:4">
      <c r="A5" s="4" t="s">
        <v>411</v>
      </c>
      <c r="B5" s="7" t="n">
        <v>12200</v>
      </c>
    </row>
    <row r="6" spans="1:4">
      <c r="A6" s="4" t="s">
        <v>412</v>
      </c>
      <c r="C6" s="4" t="s">
        <v>413</v>
      </c>
    </row>
    <row r="7" spans="1:4">
      <c r="A7" s="4" t="s">
        <v>414</v>
      </c>
      <c r="C7" s="7" t="n">
        <v>13700</v>
      </c>
    </row>
    <row r="8" spans="1:4">
      <c r="A8" s="4" t="s">
        <v>415</v>
      </c>
      <c r="C8" s="7" t="n">
        <v>12300</v>
      </c>
    </row>
    <row r="9" spans="1:4">
      <c r="A9" s="4" t="s">
        <v>416</v>
      </c>
    </row>
    <row r="10" spans="1:4">
      <c r="A10" s="4" t="s">
        <v>410</v>
      </c>
      <c r="C10" s="5" t="n">
        <v>12500000</v>
      </c>
    </row>
    <row r="11" spans="1:4">
      <c r="A11" s="4" t="s">
        <v>417</v>
      </c>
      <c r="C11" s="8" t="n">
        <v>1.25</v>
      </c>
    </row>
    <row r="12" spans="1:4">
      <c r="A12" s="4" t="s">
        <v>298</v>
      </c>
    </row>
    <row r="13" spans="1:4">
      <c r="A13" s="4" t="s">
        <v>410</v>
      </c>
      <c r="C13" s="5" t="n">
        <v>2600000</v>
      </c>
    </row>
    <row r="14" spans="1:4">
      <c r="A14" s="4" t="s">
        <v>417</v>
      </c>
      <c r="C14" s="8" t="n">
        <v>0.01</v>
      </c>
      <c r="D14" s="8" t="n">
        <v>0.01</v>
      </c>
    </row>
    <row r="15" spans="1:4">
      <c r="A15" s="4" t="s">
        <v>418</v>
      </c>
    </row>
    <row r="16" spans="1:4">
      <c r="A16" s="4" t="s">
        <v>410</v>
      </c>
      <c r="B16" s="5" t="n">
        <v>100000</v>
      </c>
    </row>
    <row r="17" spans="1:4">
      <c r="A17" s="4" t="s">
        <v>419</v>
      </c>
      <c r="B17" s="4" t="s">
        <v>420</v>
      </c>
    </row>
    <row r="18" spans="1:4">
      <c r="A18" s="4" t="s">
        <v>421</v>
      </c>
      <c r="B18" s="8" t="n">
        <v>4.69</v>
      </c>
    </row>
    <row r="19" spans="1:4">
      <c r="A19" s="4" t="s">
        <v>422</v>
      </c>
    </row>
    <row r="20" spans="1:4">
      <c r="A20" s="4" t="s">
        <v>409</v>
      </c>
      <c r="B20" s="5" t="n">
        <v>37954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s>
  <sheetData>
    <row r="1" spans="1:4">
      <c r="A1" s="1" t="s">
        <v>423</v>
      </c>
      <c r="B1" s="2" t="s">
        <v>1</v>
      </c>
    </row>
    <row r="2" spans="1:4">
      <c r="B2" s="2" t="s">
        <v>2</v>
      </c>
      <c r="C2" s="2" t="s">
        <v>25</v>
      </c>
      <c r="D2" s="2" t="s">
        <v>68</v>
      </c>
    </row>
    <row r="3" spans="1:4">
      <c r="A3" s="4" t="s">
        <v>424</v>
      </c>
      <c r="B3" s="5" t="n">
        <v>21855000</v>
      </c>
    </row>
    <row r="4" spans="1:4">
      <c r="A4" s="4" t="s">
        <v>425</v>
      </c>
      <c r="B4" s="5" t="n">
        <v>-8272852</v>
      </c>
    </row>
    <row r="5" spans="1:4">
      <c r="A5" s="4" t="s">
        <v>426</v>
      </c>
      <c r="B5" s="5" t="n">
        <v>-40000</v>
      </c>
    </row>
    <row r="6" spans="1:4">
      <c r="A6" s="4" t="s">
        <v>189</v>
      </c>
      <c r="B6" s="5" t="n">
        <v>13542148</v>
      </c>
      <c r="C6" s="5" t="n">
        <v>13542148</v>
      </c>
    </row>
    <row r="7" spans="1:4">
      <c r="A7" s="4" t="s">
        <v>427</v>
      </c>
    </row>
    <row r="8" spans="1:4">
      <c r="A8" s="4" t="s">
        <v>428</v>
      </c>
      <c r="B8" s="4" t="s">
        <v>429</v>
      </c>
    </row>
    <row r="9" spans="1:4">
      <c r="A9" s="4" t="s">
        <v>430</v>
      </c>
      <c r="B9" s="4" t="s">
        <v>431</v>
      </c>
    </row>
    <row r="10" spans="1:4">
      <c r="A10" s="4" t="s">
        <v>432</v>
      </c>
      <c r="B10" s="8" t="n">
        <v>4.69</v>
      </c>
    </row>
    <row r="11" spans="1:4">
      <c r="A11" s="4" t="s">
        <v>433</v>
      </c>
      <c r="B11" s="10" t="n">
        <v>2022</v>
      </c>
    </row>
    <row r="12" spans="1:4">
      <c r="A12" s="4" t="s">
        <v>424</v>
      </c>
      <c r="B12" s="5" t="n">
        <v>855000</v>
      </c>
    </row>
    <row r="13" spans="1:4">
      <c r="A13" s="4" t="s">
        <v>425</v>
      </c>
      <c r="B13" s="4" t="s">
        <v>45</v>
      </c>
    </row>
    <row r="14" spans="1:4">
      <c r="A14" s="4" t="s">
        <v>426</v>
      </c>
      <c r="B14" s="4" t="s">
        <v>45</v>
      </c>
    </row>
    <row r="15" spans="1:4">
      <c r="A15" s="4" t="s">
        <v>189</v>
      </c>
      <c r="B15" s="5" t="n">
        <v>855000</v>
      </c>
      <c r="C15" s="5" t="n">
        <v>855000</v>
      </c>
    </row>
    <row r="16" spans="1:4">
      <c r="A16" s="4" t="s">
        <v>434</v>
      </c>
    </row>
    <row r="17" spans="1:4">
      <c r="A17" s="4" t="s">
        <v>428</v>
      </c>
      <c r="B17" s="4" t="s">
        <v>435</v>
      </c>
    </row>
    <row r="18" spans="1:4">
      <c r="A18" s="4" t="s">
        <v>430</v>
      </c>
      <c r="B18" s="4" t="s">
        <v>431</v>
      </c>
    </row>
    <row r="19" spans="1:4">
      <c r="A19" s="4" t="s">
        <v>432</v>
      </c>
      <c r="B19" s="8" t="n">
        <v>4.69</v>
      </c>
    </row>
    <row r="20" spans="1:4">
      <c r="A20" s="4" t="s">
        <v>433</v>
      </c>
      <c r="B20" s="11" t="n">
        <v>2022</v>
      </c>
    </row>
    <row r="21" spans="1:4">
      <c r="A21" s="4" t="s">
        <v>424</v>
      </c>
      <c r="B21" s="5" t="n">
        <v>100000</v>
      </c>
    </row>
    <row r="22" spans="1:4">
      <c r="A22" s="4" t="s">
        <v>425</v>
      </c>
      <c r="B22" s="4" t="s">
        <v>45</v>
      </c>
    </row>
    <row r="23" spans="1:4">
      <c r="A23" s="4" t="s">
        <v>426</v>
      </c>
      <c r="B23" s="4" t="s">
        <v>45</v>
      </c>
    </row>
    <row r="24" spans="1:4">
      <c r="A24" s="4" t="s">
        <v>189</v>
      </c>
      <c r="B24" s="5" t="n">
        <v>100000</v>
      </c>
      <c r="C24" s="5" t="n">
        <v>100000</v>
      </c>
    </row>
    <row r="25" spans="1:4">
      <c r="A25" s="4" t="s">
        <v>298</v>
      </c>
    </row>
    <row r="26" spans="1:4">
      <c r="A26" s="4" t="s">
        <v>428</v>
      </c>
      <c r="B26" s="4" t="s">
        <v>436</v>
      </c>
    </row>
    <row r="27" spans="1:4">
      <c r="A27" s="4" t="s">
        <v>430</v>
      </c>
      <c r="B27" s="4" t="s">
        <v>437</v>
      </c>
    </row>
    <row r="28" spans="1:4">
      <c r="A28" s="4" t="s">
        <v>432</v>
      </c>
      <c r="B28" s="8" t="n">
        <v>0.01</v>
      </c>
      <c r="D28" s="8" t="n">
        <v>0.01</v>
      </c>
    </row>
    <row r="29" spans="1:4">
      <c r="A29" s="4" t="s">
        <v>433</v>
      </c>
      <c r="B29" s="4" t="s">
        <v>438</v>
      </c>
    </row>
    <row r="30" spans="1:4">
      <c r="A30" s="4" t="s">
        <v>424</v>
      </c>
      <c r="B30" s="5" t="n">
        <v>2600000</v>
      </c>
    </row>
    <row r="31" spans="1:4">
      <c r="A31" s="4" t="s">
        <v>425</v>
      </c>
      <c r="B31" s="5" t="n">
        <v>-2600000</v>
      </c>
    </row>
    <row r="32" spans="1:4">
      <c r="A32" s="4" t="s">
        <v>426</v>
      </c>
      <c r="B32" s="4" t="s">
        <v>45</v>
      </c>
    </row>
    <row r="33" spans="1:4">
      <c r="A33" s="4" t="s">
        <v>189</v>
      </c>
      <c r="B33" s="4" t="s">
        <v>45</v>
      </c>
      <c r="C33" s="4" t="s">
        <v>45</v>
      </c>
    </row>
    <row r="34" spans="1:4">
      <c r="A34" s="4" t="s">
        <v>323</v>
      </c>
    </row>
    <row r="35" spans="1:4">
      <c r="A35" s="4" t="s">
        <v>428</v>
      </c>
      <c r="B35" s="4" t="s">
        <v>439</v>
      </c>
    </row>
    <row r="36" spans="1:4">
      <c r="A36" s="4" t="s">
        <v>430</v>
      </c>
      <c r="B36" s="4" t="s">
        <v>440</v>
      </c>
    </row>
    <row r="37" spans="1:4">
      <c r="A37" s="4" t="s">
        <v>432</v>
      </c>
      <c r="B37" s="8" t="n">
        <v>1.32</v>
      </c>
    </row>
    <row r="38" spans="1:4">
      <c r="A38" s="4" t="s">
        <v>433</v>
      </c>
      <c r="B38" s="12" t="n">
        <v>2022</v>
      </c>
    </row>
    <row r="39" spans="1:4">
      <c r="A39" s="4" t="s">
        <v>424</v>
      </c>
      <c r="B39" s="5" t="n">
        <v>575000</v>
      </c>
    </row>
    <row r="40" spans="1:4">
      <c r="A40" s="4" t="s">
        <v>425</v>
      </c>
      <c r="B40" s="4" t="s">
        <v>45</v>
      </c>
    </row>
    <row r="41" spans="1:4">
      <c r="A41" s="4" t="s">
        <v>426</v>
      </c>
      <c r="B41" s="5" t="n">
        <v>-40000</v>
      </c>
    </row>
    <row r="42" spans="1:4">
      <c r="A42" s="4" t="s">
        <v>189</v>
      </c>
      <c r="B42" s="5" t="n">
        <v>535000</v>
      </c>
      <c r="C42" s="5" t="n">
        <v>535000</v>
      </c>
    </row>
    <row r="43" spans="1:4">
      <c r="A43" s="4" t="s">
        <v>441</v>
      </c>
    </row>
    <row r="44" spans="1:4">
      <c r="A44" s="4" t="s">
        <v>428</v>
      </c>
      <c r="B44" s="4" t="s">
        <v>442</v>
      </c>
    </row>
    <row r="45" spans="1:4">
      <c r="A45" s="4" t="s">
        <v>430</v>
      </c>
      <c r="B45" s="4" t="s">
        <v>431</v>
      </c>
    </row>
    <row r="46" spans="1:4">
      <c r="A46" s="4" t="s">
        <v>432</v>
      </c>
      <c r="B46" s="8" t="n">
        <v>1.25</v>
      </c>
    </row>
    <row r="47" spans="1:4">
      <c r="A47" s="4" t="s">
        <v>433</v>
      </c>
      <c r="B47" s="10" t="n">
        <v>2022</v>
      </c>
    </row>
    <row r="48" spans="1:4">
      <c r="A48" s="4" t="s">
        <v>424</v>
      </c>
      <c r="B48" s="5" t="n">
        <v>14375000</v>
      </c>
    </row>
    <row r="49" spans="1:4">
      <c r="A49" s="4" t="s">
        <v>425</v>
      </c>
      <c r="B49" s="5" t="n">
        <v>-5672852</v>
      </c>
    </row>
    <row r="50" spans="1:4">
      <c r="A50" s="4" t="s">
        <v>426</v>
      </c>
      <c r="B50" s="4" t="s">
        <v>45</v>
      </c>
    </row>
    <row r="51" spans="1:4">
      <c r="A51" s="4" t="s">
        <v>189</v>
      </c>
      <c r="B51" s="5" t="n">
        <v>8702148</v>
      </c>
      <c r="C51" s="5" t="n">
        <v>8702148</v>
      </c>
    </row>
    <row r="52" spans="1:4">
      <c r="A52" s="4" t="s">
        <v>443</v>
      </c>
    </row>
    <row r="53" spans="1:4">
      <c r="A53" s="4" t="s">
        <v>428</v>
      </c>
      <c r="B53" s="4" t="s">
        <v>444</v>
      </c>
    </row>
    <row r="54" spans="1:4">
      <c r="A54" s="4" t="s">
        <v>430</v>
      </c>
      <c r="B54" s="4" t="s">
        <v>186</v>
      </c>
    </row>
    <row r="55" spans="1:4">
      <c r="A55" s="4" t="s">
        <v>432</v>
      </c>
      <c r="B55" s="8" t="n">
        <v>1.25</v>
      </c>
    </row>
    <row r="56" spans="1:4">
      <c r="A56" s="4" t="s">
        <v>433</v>
      </c>
      <c r="B56" s="13" t="n">
        <v>2020</v>
      </c>
    </row>
    <row r="57" spans="1:4">
      <c r="A57" s="4" t="s">
        <v>424</v>
      </c>
      <c r="B57" s="5" t="n">
        <v>150000</v>
      </c>
    </row>
    <row r="58" spans="1:4">
      <c r="A58" s="4" t="s">
        <v>425</v>
      </c>
      <c r="B58" s="4" t="s">
        <v>45</v>
      </c>
    </row>
    <row r="59" spans="1:4">
      <c r="A59" s="4" t="s">
        <v>426</v>
      </c>
      <c r="B59" s="4" t="s">
        <v>45</v>
      </c>
    </row>
    <row r="60" spans="1:4">
      <c r="A60" s="4" t="s">
        <v>189</v>
      </c>
      <c r="B60" s="5" t="n">
        <v>150000</v>
      </c>
      <c r="C60" s="5" t="n">
        <v>150000</v>
      </c>
    </row>
    <row r="61" spans="1:4">
      <c r="A61" s="4" t="s">
        <v>445</v>
      </c>
    </row>
    <row r="62" spans="1:4">
      <c r="A62" s="4" t="s">
        <v>428</v>
      </c>
      <c r="B62" s="4" t="s">
        <v>446</v>
      </c>
    </row>
    <row r="63" spans="1:4">
      <c r="A63" s="4" t="s">
        <v>430</v>
      </c>
      <c r="B63" s="4" t="s">
        <v>186</v>
      </c>
    </row>
    <row r="64" spans="1:4">
      <c r="A64" s="4" t="s">
        <v>432</v>
      </c>
      <c r="B64" s="8" t="n">
        <v>1.8</v>
      </c>
    </row>
    <row r="65" spans="1:4">
      <c r="A65" s="4" t="s">
        <v>433</v>
      </c>
      <c r="B65" s="14" t="n">
        <v>2022</v>
      </c>
    </row>
    <row r="66" spans="1:4">
      <c r="A66" s="4" t="s">
        <v>424</v>
      </c>
      <c r="B66" s="5" t="n">
        <v>3200000</v>
      </c>
    </row>
    <row r="67" spans="1:4">
      <c r="A67" s="4" t="s">
        <v>425</v>
      </c>
      <c r="B67" s="4" t="s">
        <v>45</v>
      </c>
    </row>
    <row r="68" spans="1:4">
      <c r="A68" s="4" t="s">
        <v>426</v>
      </c>
      <c r="B68" s="4" t="s">
        <v>45</v>
      </c>
    </row>
    <row r="69" spans="1:4">
      <c r="A69" s="4" t="s">
        <v>189</v>
      </c>
      <c r="B69" s="5" t="n">
        <v>3200000</v>
      </c>
      <c r="C69" s="5" t="n">
        <v>32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B2" s="2" t="s">
        <v>449</v>
      </c>
    </row>
    <row r="3" spans="1:2">
      <c r="A3" s="4" t="s">
        <v>450</v>
      </c>
      <c r="B3" s="4" t="s">
        <v>367</v>
      </c>
    </row>
    <row r="4" spans="1:2">
      <c r="A4" s="4" t="s">
        <v>451</v>
      </c>
      <c r="B4" s="7" t="n">
        <v>4000</v>
      </c>
    </row>
    <row r="5" spans="1:2">
      <c r="A5" s="4" t="s">
        <v>452</v>
      </c>
      <c r="B5" s="4" t="s">
        <v>453</v>
      </c>
    </row>
    <row r="6" spans="1:2">
      <c r="A6" s="4" t="s">
        <v>454</v>
      </c>
      <c r="B6" s="7" t="n">
        <v>8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9"/>
    <col customWidth="1" max="6" min="6" width="10"/>
  </cols>
  <sheetData>
    <row r="1" spans="1:6">
      <c r="A1" s="1" t="s">
        <v>100</v>
      </c>
      <c r="B1" s="2" t="s">
        <v>101</v>
      </c>
      <c r="C1" s="2" t="s">
        <v>102</v>
      </c>
      <c r="D1" s="2" t="s">
        <v>103</v>
      </c>
      <c r="E1" s="2" t="s">
        <v>104</v>
      </c>
      <c r="F1" s="2" t="s">
        <v>105</v>
      </c>
    </row>
    <row r="2" spans="1:6">
      <c r="A2" s="4" t="s">
        <v>106</v>
      </c>
      <c r="B2" s="7" t="n">
        <v>278</v>
      </c>
      <c r="C2" s="7" t="n">
        <v>-1671</v>
      </c>
      <c r="D2" s="7" t="n">
        <v>173062</v>
      </c>
      <c r="E2" s="7" t="n">
        <v>-131800</v>
      </c>
      <c r="F2" s="7" t="n">
        <v>39869</v>
      </c>
    </row>
    <row r="3" spans="1:6">
      <c r="A3" s="4" t="s">
        <v>107</v>
      </c>
      <c r="B3" s="5" t="n">
        <v>27901000</v>
      </c>
      <c r="C3" s="5" t="n">
        <v>64000</v>
      </c>
    </row>
    <row r="4" spans="1:6">
      <c r="A4" s="4" t="s">
        <v>108</v>
      </c>
      <c r="B4" s="7" t="n">
        <v>4</v>
      </c>
      <c r="C4" s="4" t="s">
        <v>45</v>
      </c>
      <c r="D4" s="5" t="n">
        <v>282</v>
      </c>
      <c r="E4" s="4" t="s">
        <v>45</v>
      </c>
      <c r="F4" s="5" t="n">
        <v>286</v>
      </c>
    </row>
    <row r="5" spans="1:6">
      <c r="A5" s="4" t="s">
        <v>109</v>
      </c>
      <c r="B5" s="5" t="n">
        <v>366000</v>
      </c>
    </row>
    <row r="6" spans="1:6">
      <c r="A6" s="4" t="s">
        <v>110</v>
      </c>
      <c r="B6" s="4" t="s">
        <v>45</v>
      </c>
      <c r="C6" s="7" t="n">
        <v>-9</v>
      </c>
      <c r="D6" s="4" t="s">
        <v>45</v>
      </c>
      <c r="E6" s="4" t="s">
        <v>45</v>
      </c>
      <c r="F6" s="5" t="n">
        <v>-9</v>
      </c>
    </row>
    <row r="7" spans="1:6">
      <c r="A7" s="4" t="s">
        <v>111</v>
      </c>
      <c r="B7" s="4" t="s">
        <v>45</v>
      </c>
      <c r="C7" s="5" t="n">
        <v>9000</v>
      </c>
    </row>
    <row r="8" spans="1:6">
      <c r="A8" s="4" t="s">
        <v>112</v>
      </c>
      <c r="B8" s="4" t="s">
        <v>45</v>
      </c>
      <c r="C8" s="4" t="s">
        <v>45</v>
      </c>
      <c r="D8" s="5" t="n">
        <v>1016</v>
      </c>
      <c r="E8" s="4" t="s">
        <v>45</v>
      </c>
      <c r="F8" s="5" t="n">
        <v>1016</v>
      </c>
    </row>
    <row r="9" spans="1:6">
      <c r="A9" s="4" t="s">
        <v>88</v>
      </c>
      <c r="B9" s="4" t="s">
        <v>45</v>
      </c>
      <c r="C9" s="4" t="s">
        <v>45</v>
      </c>
      <c r="D9" s="4" t="s">
        <v>45</v>
      </c>
      <c r="E9" s="5" t="n">
        <v>-5110</v>
      </c>
      <c r="F9" s="5" t="n">
        <v>-5110</v>
      </c>
    </row>
    <row r="10" spans="1:6">
      <c r="A10" s="4" t="s">
        <v>113</v>
      </c>
      <c r="B10" s="4" t="s">
        <v>45</v>
      </c>
      <c r="C10" s="4" t="s">
        <v>45</v>
      </c>
      <c r="D10" s="4" t="s">
        <v>45</v>
      </c>
      <c r="E10" s="5" t="n">
        <v>2500</v>
      </c>
      <c r="F10" s="5" t="n">
        <v>2500</v>
      </c>
    </row>
    <row r="11" spans="1:6">
      <c r="A11" s="4" t="s">
        <v>114</v>
      </c>
      <c r="B11" s="7" t="n">
        <v>282</v>
      </c>
      <c r="C11" s="7" t="n">
        <v>-1680</v>
      </c>
      <c r="D11" s="7" t="n">
        <v>174360</v>
      </c>
      <c r="E11" s="7" t="n">
        <v>-134410</v>
      </c>
      <c r="F11" s="7" t="n">
        <v>38552</v>
      </c>
    </row>
    <row r="12" spans="1:6">
      <c r="A12" s="4" t="s">
        <v>115</v>
      </c>
      <c r="B12" s="5" t="n">
        <v>28267000</v>
      </c>
      <c r="C12" s="5" t="n">
        <v>7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8</v>
      </c>
    </row>
    <row r="3" spans="1:3">
      <c r="A3" s="3" t="s">
        <v>117</v>
      </c>
    </row>
    <row r="4" spans="1:3">
      <c r="A4" s="4" t="s">
        <v>88</v>
      </c>
      <c r="B4" s="7" t="n">
        <v>-5110</v>
      </c>
      <c r="C4" s="7" t="n">
        <v>-3892</v>
      </c>
    </row>
    <row r="5" spans="1:3">
      <c r="A5" s="3" t="s">
        <v>118</v>
      </c>
    </row>
    <row r="6" spans="1:3">
      <c r="A6" s="4" t="s">
        <v>119</v>
      </c>
      <c r="B6" s="5" t="n">
        <v>1710</v>
      </c>
      <c r="C6" s="5" t="n">
        <v>1937</v>
      </c>
    </row>
    <row r="7" spans="1:3">
      <c r="A7" s="4" t="s">
        <v>120</v>
      </c>
      <c r="B7" s="5" t="n">
        <v>1</v>
      </c>
      <c r="C7" s="5" t="n">
        <v>271</v>
      </c>
    </row>
    <row r="8" spans="1:3">
      <c r="A8" s="4" t="s">
        <v>121</v>
      </c>
      <c r="B8" s="4" t="s">
        <v>45</v>
      </c>
      <c r="C8" s="5" t="n">
        <v>25</v>
      </c>
    </row>
    <row r="9" spans="1:3">
      <c r="A9" s="4" t="s">
        <v>122</v>
      </c>
      <c r="B9" s="4" t="s">
        <v>45</v>
      </c>
      <c r="C9" s="5" t="n">
        <v>117</v>
      </c>
    </row>
    <row r="10" spans="1:3">
      <c r="A10" s="4" t="s">
        <v>123</v>
      </c>
      <c r="B10" s="4" t="s">
        <v>45</v>
      </c>
      <c r="C10" s="5" t="n">
        <v>61</v>
      </c>
    </row>
    <row r="11" spans="1:3">
      <c r="A11" s="4" t="s">
        <v>124</v>
      </c>
      <c r="B11" s="4" t="s">
        <v>45</v>
      </c>
      <c r="C11" s="5" t="n">
        <v>-2034</v>
      </c>
    </row>
    <row r="12" spans="1:3">
      <c r="A12" s="4" t="s">
        <v>125</v>
      </c>
      <c r="B12" s="5" t="n">
        <v>-350</v>
      </c>
      <c r="C12" s="4" t="s">
        <v>45</v>
      </c>
    </row>
    <row r="13" spans="1:3">
      <c r="A13" s="4" t="s">
        <v>126</v>
      </c>
      <c r="B13" s="5" t="n">
        <v>-66</v>
      </c>
      <c r="C13" s="5" t="n">
        <v>76</v>
      </c>
    </row>
    <row r="14" spans="1:3">
      <c r="A14" s="4" t="s">
        <v>82</v>
      </c>
      <c r="B14" s="4" t="s">
        <v>45</v>
      </c>
      <c r="C14" s="5" t="n">
        <v>4278</v>
      </c>
    </row>
    <row r="15" spans="1:3">
      <c r="A15" s="4" t="s">
        <v>127</v>
      </c>
      <c r="B15" s="5" t="n">
        <v>24</v>
      </c>
    </row>
    <row r="16" spans="1:3">
      <c r="A16" s="4" t="s">
        <v>128</v>
      </c>
      <c r="B16" s="5" t="n">
        <v>1016</v>
      </c>
      <c r="C16" s="5" t="n">
        <v>206</v>
      </c>
    </row>
    <row r="17" spans="1:3">
      <c r="A17" s="4" t="s">
        <v>78</v>
      </c>
      <c r="B17" s="4" t="s">
        <v>45</v>
      </c>
      <c r="C17" s="5" t="n">
        <v>-5776</v>
      </c>
    </row>
    <row r="18" spans="1:3">
      <c r="A18" s="3" t="s">
        <v>129</v>
      </c>
    </row>
    <row r="19" spans="1:3">
      <c r="A19" s="4" t="s">
        <v>130</v>
      </c>
      <c r="B19" s="5" t="n">
        <v>-1710</v>
      </c>
      <c r="C19" s="5" t="n">
        <v>-512</v>
      </c>
    </row>
    <row r="20" spans="1:3">
      <c r="A20" s="4" t="s">
        <v>131</v>
      </c>
      <c r="B20" s="5" t="n">
        <v>-40</v>
      </c>
      <c r="C20" s="5" t="n">
        <v>53</v>
      </c>
    </row>
    <row r="21" spans="1:3">
      <c r="A21" s="4" t="s">
        <v>132</v>
      </c>
      <c r="B21" s="4" t="s">
        <v>45</v>
      </c>
      <c r="C21" s="5" t="n">
        <v>220</v>
      </c>
    </row>
    <row r="22" spans="1:3">
      <c r="A22" s="4" t="s">
        <v>133</v>
      </c>
      <c r="B22" s="5" t="n">
        <v>782</v>
      </c>
      <c r="C22" s="5" t="n">
        <v>-1358</v>
      </c>
    </row>
    <row r="23" spans="1:3">
      <c r="A23" s="4" t="s">
        <v>134</v>
      </c>
      <c r="B23" s="5" t="n">
        <v>-456</v>
      </c>
      <c r="C23" s="5" t="n">
        <v>-1549</v>
      </c>
    </row>
    <row r="24" spans="1:3">
      <c r="A24" s="4" t="s">
        <v>135</v>
      </c>
      <c r="B24" s="5" t="n">
        <v>-944</v>
      </c>
      <c r="C24" s="5" t="n">
        <v>-789</v>
      </c>
    </row>
    <row r="25" spans="1:3">
      <c r="A25" s="4" t="s">
        <v>136</v>
      </c>
      <c r="B25" s="5" t="n">
        <v>116</v>
      </c>
      <c r="C25" s="5" t="n">
        <v>94</v>
      </c>
    </row>
    <row r="26" spans="1:3">
      <c r="A26" s="4" t="s">
        <v>137</v>
      </c>
      <c r="B26" s="5" t="n">
        <v>-5027</v>
      </c>
      <c r="C26" s="5" t="n">
        <v>-8572</v>
      </c>
    </row>
    <row r="27" spans="1:3">
      <c r="A27" s="3" t="s">
        <v>138</v>
      </c>
    </row>
    <row r="28" spans="1:3">
      <c r="A28" s="4" t="s">
        <v>139</v>
      </c>
      <c r="B28" s="5" t="n">
        <v>-79</v>
      </c>
      <c r="C28" s="4" t="s">
        <v>45</v>
      </c>
    </row>
    <row r="29" spans="1:3">
      <c r="A29" s="4" t="s">
        <v>140</v>
      </c>
      <c r="B29" s="5" t="n">
        <v>-79</v>
      </c>
      <c r="C29" s="4" t="s">
        <v>45</v>
      </c>
    </row>
    <row r="30" spans="1:3">
      <c r="A30" s="3" t="s">
        <v>141</v>
      </c>
    </row>
    <row r="31" spans="1:3">
      <c r="A31" s="4" t="s">
        <v>142</v>
      </c>
      <c r="B31" s="4" t="s">
        <v>45</v>
      </c>
      <c r="C31" s="5" t="n">
        <v>22263</v>
      </c>
    </row>
    <row r="32" spans="1:3">
      <c r="A32" s="4" t="s">
        <v>143</v>
      </c>
      <c r="B32" s="5" t="n">
        <v>-9</v>
      </c>
      <c r="C32" s="5" t="n">
        <v>-28</v>
      </c>
    </row>
    <row r="33" spans="1:3">
      <c r="A33" s="4" t="s">
        <v>144</v>
      </c>
      <c r="B33" s="5" t="n">
        <v>-9</v>
      </c>
      <c r="C33" s="5" t="n">
        <v>22235</v>
      </c>
    </row>
    <row r="34" spans="1:3">
      <c r="A34" s="4" t="s">
        <v>145</v>
      </c>
      <c r="B34" s="5" t="n">
        <v>-5115</v>
      </c>
      <c r="C34" s="5" t="n">
        <v>13663</v>
      </c>
    </row>
    <row r="35" spans="1:3">
      <c r="A35" s="4" t="s">
        <v>146</v>
      </c>
      <c r="B35" s="5" t="n">
        <v>15199</v>
      </c>
      <c r="C35" s="5" t="n">
        <v>602</v>
      </c>
    </row>
    <row r="36" spans="1:3">
      <c r="A36" s="4" t="s">
        <v>147</v>
      </c>
      <c r="B36" s="7" t="n">
        <v>10084</v>
      </c>
      <c r="C36" s="7" t="n">
        <v>142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15:04Z</dcterms:created>
  <dcterms:modified xmlns:dcterms="http://purl.org/dc/terms/" xmlns:xsi="http://www.w3.org/2001/XMLSchema-instance" xsi:type="dcterms:W3CDTF">2018-08-09T17:15:04Z</dcterms:modified>
</cp:coreProperties>
</file>